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Business Operations " sheetId="6" state="visible" r:id="rId6"/>
    <sheet xmlns:r="http://schemas.openxmlformats.org/officeDocument/2006/relationships" name="Notes Receivable" sheetId="7" state="visible" r:id="rId7"/>
    <sheet xmlns:r="http://schemas.openxmlformats.org/officeDocument/2006/relationships" name="Investment in Equity Instrument" sheetId="8" state="visible" r:id="rId8"/>
    <sheet xmlns:r="http://schemas.openxmlformats.org/officeDocument/2006/relationships" name="Acquisitions and Dispositions" sheetId="9" state="visible" r:id="rId9"/>
    <sheet xmlns:r="http://schemas.openxmlformats.org/officeDocument/2006/relationships" name="Line of Credit and Other Notes " sheetId="10" state="visible" r:id="rId10"/>
    <sheet xmlns:r="http://schemas.openxmlformats.org/officeDocument/2006/relationships" name="Convertible Promissory Notes" sheetId="11" state="visible" r:id="rId11"/>
    <sheet xmlns:r="http://schemas.openxmlformats.org/officeDocument/2006/relationships" name="Deferred Gain"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Business Segment Reporting" sheetId="16" state="visible" r:id="rId16"/>
    <sheet xmlns:r="http://schemas.openxmlformats.org/officeDocument/2006/relationships" name="Subsequent Events" sheetId="17" state="visible" r:id="rId17"/>
    <sheet xmlns:r="http://schemas.openxmlformats.org/officeDocument/2006/relationships" name="Summary of Business Operation18" sheetId="18" state="visible" r:id="rId18"/>
    <sheet xmlns:r="http://schemas.openxmlformats.org/officeDocument/2006/relationships" name="Line of Credit and Other Note19"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Summary of Business Operation22" sheetId="22" state="visible" r:id="rId22"/>
    <sheet xmlns:r="http://schemas.openxmlformats.org/officeDocument/2006/relationships" name="Notes Receivable (Details Narra" sheetId="23" state="visible" r:id="rId23"/>
    <sheet xmlns:r="http://schemas.openxmlformats.org/officeDocument/2006/relationships" name="Investment in Equity Instrume24" sheetId="24" state="visible" r:id="rId24"/>
    <sheet xmlns:r="http://schemas.openxmlformats.org/officeDocument/2006/relationships" name="Acquisitions and Dispositions (" sheetId="25" state="visible" r:id="rId25"/>
    <sheet xmlns:r="http://schemas.openxmlformats.org/officeDocument/2006/relationships" name="Line of Credit and Other Note26" sheetId="26" state="visible" r:id="rId26"/>
    <sheet xmlns:r="http://schemas.openxmlformats.org/officeDocument/2006/relationships" name="Line of Credit and Other Note27" sheetId="27" state="visible" r:id="rId27"/>
    <sheet xmlns:r="http://schemas.openxmlformats.org/officeDocument/2006/relationships" name="Convertible Promissory Notes (D" sheetId="28" state="visible" r:id="rId28"/>
    <sheet xmlns:r="http://schemas.openxmlformats.org/officeDocument/2006/relationships" name="Deferred Gain (Details Narrativ" sheetId="29" state="visible" r:id="rId29"/>
    <sheet xmlns:r="http://schemas.openxmlformats.org/officeDocument/2006/relationships" name="Stockholders' Equity (Details)" sheetId="30" state="visible" r:id="rId30"/>
    <sheet xmlns:r="http://schemas.openxmlformats.org/officeDocument/2006/relationships" name="Stockholders' Equity (Details N" sheetId="31" state="visible" r:id="rId31"/>
    <sheet xmlns:r="http://schemas.openxmlformats.org/officeDocument/2006/relationships" name="Related Party Transactions (Det"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Business Segment Reporting (Det"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29">
  <si>
    <t>Document and Entity Information - shares</t>
  </si>
  <si>
    <t>6 Months Ended</t>
  </si>
  <si>
    <t>Aug. 31, 2017</t>
  </si>
  <si>
    <t>Oct. 20, 2017</t>
  </si>
  <si>
    <t>Document And Entity Information</t>
  </si>
  <si>
    <t>Entity Registrant Name</t>
  </si>
  <si>
    <t>Monaker Group, Inc.</t>
  </si>
  <si>
    <t>Entity Central Index Key</t>
  </si>
  <si>
    <t>Document Type</t>
  </si>
  <si>
    <t>10-Q</t>
  </si>
  <si>
    <t>Trading Symbol</t>
  </si>
  <si>
    <t>MKGI</t>
  </si>
  <si>
    <t>Document Period End Date</t>
  </si>
  <si>
    <t>Aug. 31,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Feb. 28, 2017</t>
  </si>
  <si>
    <t>Current Assets</t>
  </si>
  <si>
    <t>Cash</t>
  </si>
  <si>
    <t>Notes receivable</t>
  </si>
  <si>
    <t>Prepaid expenses and other current assets</t>
  </si>
  <si>
    <t>Security deposits</t>
  </si>
  <si>
    <t>Total current assets</t>
  </si>
  <si>
    <t>Note receivable</t>
  </si>
  <si>
    <t>Website development costs and intangible assets, net</t>
  </si>
  <si>
    <t>Total assets</t>
  </si>
  <si>
    <t>Current Liabilities</t>
  </si>
  <si>
    <t>Line of credit</t>
  </si>
  <si>
    <t>Accounts payable and accrued expenses</t>
  </si>
  <si>
    <t>Other current liabilities</t>
  </si>
  <si>
    <t>Convertible promissory notes - related party</t>
  </si>
  <si>
    <t xml:space="preserve"> </t>
  </si>
  <si>
    <t>Total current liabilities</t>
  </si>
  <si>
    <t>Deferred gain</t>
  </si>
  <si>
    <t>Total liabilities</t>
  </si>
  <si>
    <t>Commitments and contingencies</t>
  </si>
  <si>
    <t>Stockholders' equity (deficit)</t>
  </si>
  <si>
    <t>Series A Preferred stock, $0.01 par value; 3,000,000 authorized; 0 and 1,869,611 shares issued and outstanding at August 31, 2017 and February 28, 2017, respectively</t>
  </si>
  <si>
    <t>Common stock, $0.00001 par value; 500,000,000 shares authorized; 17,453,432 and 11,133,938 shares issued and outstanding at August 31, 2017 and February 28, 2017, respectively</t>
  </si>
  <si>
    <t>Additional paid-in-capital</t>
  </si>
  <si>
    <t>Accumulated deficit</t>
  </si>
  <si>
    <t>Total stockholders' equity (deficit)</t>
  </si>
  <si>
    <t>Total liabilities and stockholders' equity (deficit)</t>
  </si>
  <si>
    <t>Consolidated Balance Sheets (Unaudited) (Parenthetical) - $ / shares</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Consolidated Statements of Operations (Unaudited) - USD ($)</t>
  </si>
  <si>
    <t>3 Months Ended</t>
  </si>
  <si>
    <t>Aug. 31, 2016</t>
  </si>
  <si>
    <t>Revenues</t>
  </si>
  <si>
    <t>Travel and commission revenues</t>
  </si>
  <si>
    <t>Total revenues</t>
  </si>
  <si>
    <t>Operating expenses</t>
  </si>
  <si>
    <t>General and administrative</t>
  </si>
  <si>
    <t>Stock-based compensation</t>
  </si>
  <si>
    <t>Salaries and benefits</t>
  </si>
  <si>
    <t>Technology and development</t>
  </si>
  <si>
    <t>Cost of revenues</t>
  </si>
  <si>
    <t>Selling and promotions</t>
  </si>
  <si>
    <t>Total operating expenses</t>
  </si>
  <si>
    <t>Operating loss</t>
  </si>
  <si>
    <t>Other income (expense)</t>
  </si>
  <si>
    <t>Gain on sales of investment</t>
  </si>
  <si>
    <t>Interest income</t>
  </si>
  <si>
    <t>Other income</t>
  </si>
  <si>
    <t>Interest expense</t>
  </si>
  <si>
    <t>Gain (loss) on extinguishment of debt</t>
  </si>
  <si>
    <t>Loss on legal settlement</t>
  </si>
  <si>
    <t>Total other income (expense)</t>
  </si>
  <si>
    <t>Net loss</t>
  </si>
  <si>
    <t>Weighted average number of common shares outstanding</t>
  </si>
  <si>
    <t>Basic and diluted net loss per share</t>
  </si>
  <si>
    <t>Consolidated Statements of Cash Flows (Unaudited) - USD ($)</t>
  </si>
  <si>
    <t>Cash flows from operating activities:</t>
  </si>
  <si>
    <t>Net loss applicable to Monaker Group, Inc.</t>
  </si>
  <si>
    <t>Adjustments to reconcile net loss to net cash from operating activities:</t>
  </si>
  <si>
    <t>Stock based compensation and consulting fees</t>
  </si>
  <si>
    <t>Amortization of intangibles and depreciation</t>
  </si>
  <si>
    <t>Gain on sale of consolidated affiliate</t>
  </si>
  <si>
    <t>Changes in operating assets and liabilities:</t>
  </si>
  <si>
    <t>Decrease in security deposits</t>
  </si>
  <si>
    <t>Increase in prepaid expenses and other current assets</t>
  </si>
  <si>
    <t>(Decrease) increase in accounts payable and accrued expenses</t>
  </si>
  <si>
    <t>Decrease in other current liabilities</t>
  </si>
  <si>
    <t>Net cash used in operating activities</t>
  </si>
  <si>
    <t>Cash flows from investing activities:</t>
  </si>
  <si>
    <t>Payments related to website development costs</t>
  </si>
  <si>
    <t>Net cash used in investing activities</t>
  </si>
  <si>
    <t>Cash flows from financing activities:</t>
  </si>
  <si>
    <t>Proceeds from issuance of common stock and warrants</t>
  </si>
  <si>
    <t>Proceeds from exercise of warrants</t>
  </si>
  <si>
    <t>Proceeds from line of credit, net</t>
  </si>
  <si>
    <t>Principal payments on convertible promissory notes</t>
  </si>
  <si>
    <t>Payment on shareholder loans, net</t>
  </si>
  <si>
    <t>Net cash provided by financing activities</t>
  </si>
  <si>
    <t>Net increase in cash</t>
  </si>
  <si>
    <t>Cash at beginning of period</t>
  </si>
  <si>
    <t>Cash at end of period</t>
  </si>
  <si>
    <t>Supplemental disclosure:</t>
  </si>
  <si>
    <t>Cash paid for interest</t>
  </si>
  <si>
    <t>Non-cash transaction:</t>
  </si>
  <si>
    <t>Settlement of accrued interest with stock</t>
  </si>
  <si>
    <t>Shares/warrants issued for conversions of debt to equity</t>
  </si>
  <si>
    <t>Summary of Business Operations and Significant Accounting Policies</t>
  </si>
  <si>
    <t>Accounting Policies [Abstract]</t>
  </si>
  <si>
    <t xml:space="preserve">Note
1 – Summary of Business Operations and Significant Accounting Policies Nature
of Operations and Business Organization Monaker
Group, Inc. and its subsidiaries (“ Monaker we our us Company We
provide a vacation rental platform with auxiliary services so travelers can purchase vacations through our websites that include
NextTrip.com, Maupintour.com and EXVG.com or through distributors of the Company’s ALRs, while providing inquiries and bookings
to property owners and managers. NextTrip serves three major constituents: (1) property owners and managers, (2) travelers, and
(3) other distributors. Property owners and managers provide detailed listings of their properties to the Company with the goal
of reaching a broad audience of travelers seeking ALRs. The property owners and managers provide us their properties, at a preferential
net rate for each booking and, in return, their properties are listed for free as an available ALR on NextTrip.com (as well as
other distributors of the Company’s ALRs). Travelers visit NextTrip.com (as well as other distributors of the Company’s
ALRs) and are able to search and compare our large and detailed inventory of listings to find ALRs meeting their needs. Monaker
is a technology driven travel company with ALR products as its distinguishing niche. The ALRs are owned and leased by third parties
and are available to rent through Monaker’s websites as well as other distributors of Monaker’s ALRs. Monaker’s
services include critical elements such as technology, an extensive film library, trusted brands and established partnerships
that enhance product offerings and reach. Monaker has video content, key industry relationships and a prestigious Travel Brand
as cornerstones for the development and planned deployment of core-technology on both proprietary and partnership platforms. Monaker
sells travel services to leisure and corporate customers around the world. The primary focus is on providing ALR options as well
as providing schedule, pricing and availability information for booking reservations for airlines, hotels, rental cars, cruises
and other travel products such as sightseeing tours, show and event tickets and theme park passes. The Company sells these travel
services both individually and also as components of dynamically-assembled packaged travel vacations and trips. In addition, the
Company provides proprietary videos that present travelers with information about travel destinations, maps and other travel details.
In May 2017, the Company introduced its new Travel Platform under the NextTrip brand. This platform continues to be improved with
a focus on maximizing the consumer’s experience and assisting them in the decision and purchasing process. The
platform is a combination of proprietary and licensed technology (described below) that connects and searches large travel suppliers
of alternative lodging inventories to present to consumers comprehensive and optimal alternatives at the most inexpensive rates
to choose from. The
Company sells its travel services through various distribution channels including (i) direct to consumers through its websites
(NextTrip.com and EXVG.com), its mobile application (“ app Monaker’s
core holdings include NextTrip.com, Maupintour.com and EXVG.com. NextTrip.com is the primary website, where travel services and
products are booked. The travel services and products include ALRs, tours, activities/attractions, airline, hotel, and car rentals.
Maupintour complements the Nextrip.com offering by providing high-end tour packages and activities/attractions. EXVG.com is the
website where ALRs, that are not real-time bookable, will be promoted. Interim
Financial Statements These
unaudited consolidated financial statements have been prepared in accordance with generally accepted accounting principles in
the United States (“ US GAAP SEC The
results of operations for the six months ended August 31, 2017, are not necessarily indicative of the results to be expected for
the full fiscal year ending February 28, 2018.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carrying amounts of indefinite-lived intangible
assets, depreciation and amortization, the valuation of stock warrant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17 and February 28, 2017. Website
Development Costs The
Company accounts for website development costs in accordance with Accounting Standards Codification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six months ended August 31, 2017 and 2016,
respectively. Intangible assets that have finite useful lives are amortized over their useful lives once placed into service.
During the period ended August 31, 2017, the Company’s website has been deployed. The Company incurred amortization expense
of $70,385 and $414,897 on its intangible assets, website, for the six months ended August 31, 2017 and 2016, respectively.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Reclassification For
comparability, certain prior year amounts have been reclassified, where appropriate, to conform to the financial statement presentation
used in 2017. The reclassifications have no impact on net loss. 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is effective for fiscal years, and interim reporting
periods within those years, beginning after December 15, 2017, and permits early adoption a year earlier, after December 15, 2016.
The Company has not yet selected a transition method and is currently evaluating the effect that the updated standard will have
on its consolidated financial statements and related disclosures. In
February 2016, the FASB issued ASU 2016-02, Leases. This guidance requires an entity to recognize lease liabilities and a right-of-use
asset for all leases on the balance sheet and to disclose key information about the entity’s leasing arrangements. ASU 2016-02
is effective for annual reporting periods beginning after December 15, 2019, including interim periods within that reporting period,
with earlier adoption permitted. ASU 2016-02 must be adopted using a modified retrospective approach for all leases existing at,
or entered into after the date of initial adoption, with an option to elect to use certain transition relief. The Company has
not yet selected a transition method and is currently evaluating the effect that the updated standard will have on its consolidated
financial statements and related disclosures. </t>
  </si>
  <si>
    <t>Notes Receivable</t>
  </si>
  <si>
    <t>Receivables [Abstract]</t>
  </si>
  <si>
    <t>Note
2 – Note Receivable Current On
December 22, 2014, we advanced $15,000 to a non-related third party debtor and signed a one year, six percent (6%) promissory
note in the amount of $15,000. The entire principal balance of this note was rolled into and became part of the consideration
paid for the purchase of our 51% membership interest in Name Your Fee, LLC, including approximately $1,000,000 in intangible assets.
Our interest in Name Your Fee, LLC was sold on May 16, 2016, to the same non-related third party, for cancellation of $45,000
in notes (including the $15,000 note described above) and a promissory note in the amount of $750,000 (see also Note 4). On
August 31, 2017, we entered into an Assignment and Novation Agreement (the “ Assignment Bettwork Crystal Falls Name Your Fee Note Long-term Effective
on August 31, 2017, we entered into a Purchase Agreement (the “ Purchase Agreement BETW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Secured
Note Bettwork
may prepay the Secured Note at any time, subject to its obligation to provide us 15 days prior written notice prior to any prepayment.
The Secured Note is convertible into shares of Bettwork’s common stock, at our option, subject to a 4.99% beneficial ownership
limitation (which may be waived by us with at least 61 days prior written notice). The conversion price of the Secured Note is
$1.00 per share (the “ Conversion Price Transaction The
repayment of the Secured Note is secured by a first priority security interest in all of the Assets.</t>
  </si>
  <si>
    <t>Investment in Equity Instruments and Deconsolidation</t>
  </si>
  <si>
    <t>Equity Method Investments and Joint Ventures [Abstract]</t>
  </si>
  <si>
    <t xml:space="preserve">Note
3 – Investment in Equity Instruments and Deconsolidation We
assess the potential impairment of our equity method investments when indicators such as a history of operating losses, negative
earnings and cash flow outlook, and the financial condition and prospects for the investee’s business segment might indicate
a loss in value. We have recognized an impairment loss on investment in unconsolidated affiliate. As of August 31, 2017 and February
28, 2017, Monaker owned 44,470,101 shares of RealBiz Media Group, Inc. (RealBiz) Series A Preferred Stock and 10,359,890 shares
of RealBiz common stock, notwithstanding RealBiz’s attempt in January 2017 to cancel the majority of such shares as discussed
below and the pending litigation in connection therewith. This interest, along with a net receivable balance due, has been written
down to zero ($0) as of August 31, 2017 and February 28, 2017 to reflect the realizable value of this investment and asset. On
November 16, 2016, RealBiz notified Monaker that the Board of Directors of RealBiz voted to cancel and retire all issued and outstanding
shares of RealBiz Preferred Stock and all but 1,341,533 shares of common stock of RealBiz held by Monaker. On January 18, 2017,
RealBiz unilaterally cancelled all shares of common stock of RealBiz held by Monaker. RealBiz’s announced cancellation and
retirement was without Monaker’s consent, and done in violation of Delaware law, federal law and the terms of RealBiz’s
preferred and common stock. We filed a complaint on November 30, 2016 (Monaker Group, Inc., f/k/a Next 1 Interactive, Inc. v.
RealBiz Media Group, Inc., f/k/a Webdigs, Inc. and American Stock Transfer &amp; Trust Company, LLC Case No.: 1:16-cv-24978-DLG),
seeking damages and injunctive and declaratory relief, arising from RealBiz’s declared cancellation and retirement of the
shares, which action is still pending. </t>
  </si>
  <si>
    <t>Acquisitions and Dispositions</t>
  </si>
  <si>
    <t>Business Combinations [Abstract]</t>
  </si>
  <si>
    <t>Note
4 – Acquisitions and Dispositions On
May 16, 2016, the Company entered into a Membership Interest Purchase Agreement for the sale of its 51% membership interest in
Name Your Fee, LLC in exchange for a Promissory Note, maturing on May 15, 2018, in the amount of $750,000 plus the cancellation
of $45,000 in existing promissory notes due from the purchaser. The Promissory Note does not accrue interest, is secured by the
51% membership interest in Name Your Fee, LLC and will be repaid through 20% of the net earnings received in NameYourFee.com through
maturity. The Note contains standard and customary events of default. The principal amount of the note is due on May 15, 2018,
provided that it will not be an event of default under the note unless the note is not repaid within 60 days after such maturity
date (i.e., by July 14, 2018). As of August 31, 2017, the outstanding balance is $750,000. On
August 31, 2017, we entered into the Assignment described in greater detail in Note 2 above, with Bettwork and Crystal Falls,
which entity purchased our 51% membership interest in Name Your Fee, LLC in May 2016, in consideration for among other things,
the $750,000 Name Your Fee Note. Pursuant to the Assignment, the Name Your Fee Note, which had a principal balance of $750,000
as of the date of the Assignment, was assigned from Crystal Falls to Bettwork, we agreed to only look to Bettwork for the repayment
of the Name Your Fee Note, Bettwork agreed to repay the Name Your Fee Note pursuant to its terms, and we provided Crystal Falls
a novation of amounts owed thereunder. Crystal Falls also released us from any and all claims in connection with such Name Your
Fee Note and any other claims which Crystal Falls then had. The Assignment also amended the Name Your Fee Note to include an option
which allows us to convert the amount owed under the Name Your Fee Note into shares of Bettwork’s common stock at a conversion
price of $1.00 per share.</t>
  </si>
  <si>
    <t>Line of Credit and Other Notes Payable</t>
  </si>
  <si>
    <t>Debt Disclosure [Abstract]</t>
  </si>
  <si>
    <t xml:space="preserve">Note
5 – Line of Credit and Other Notes Payable The
following table sets forth the line of credit and other notes payable as of August 31, 2017 and February 28, 2017:
Principal
Line
of Credit August 31, 2017 February 28, 2017
On June 15, 2016, we entered into a revolving line of credit agreement with Republic Bank, Inc. of Duluth, Minnesota (“ Republic 1,193,000 1,193,000
$ 1,193,000 $ 1,193,000 Interest
charged to operations relating to the above line of credit note was $30,256 and $5,236, respectively, for the six months ended
August 31, 2017 and 2016. As
of August 31, 2017, accrued interest is $0 and was $0 as of February 28, 2017. Interest obligations on the line of credit are
current. On
July 20, 2017, we entered into a $75,000 short term demand loan with a stated interest rate of 6% per annum for funds received
from In Room Retail, Inc., which is owned by William Kerby, CEO and Chairman of the Company. This demand loan was repaid on August
9, 2017. Interest
charged to operations relating to the above note was $248 and $0, respectively, for the six months ended August 31, 2017 and 2016. </t>
  </si>
  <si>
    <t>Convertible Promissory Notes</t>
  </si>
  <si>
    <t xml:space="preserve">Note
6 – Convertible Promissory Notes As
of August 31, 2017, the Company had a convertible promissory note with Mr. Mark Wilton, who was then a greater than 5% shareholder
and is treated as a related party. The convertible promissory note, maturing December 1, 2017, was in the amount of $0 and $1,409,326
as of August 31, 2017 and February 28, 2017, respectively, has an interest rate of 6% per annum and a fixed conversion rate if
converted by Mr. Wilton of $5.00 per share, provided the Company also had the right to force conversion of the notes into common
stock at a conversion price equal to 80% of the 5 day trailing average closing price of our common stock prior to conversion. On
August 24, 2017, and effective on August 22, 2017, we entered into a Debt Conversion and Voting Agreement with Mark A. Wilton,
a significant stockholder of the Company. Pursuant to the Debt Conversion Agreement, we converted various promissory notes which
Mr. Wilton held in the Company, which had an aggregate principal balance of $1,409,326 and were due and payable on December 17,
2017, into 704,663 shares of our restricted common stock. The conversion was undertaken pursuant to the forced conversion terms
of the Wilton Notes, which allowed us to force the conversion of the Wilton Notes into common stock at a conversion price equal
to 80% of the 5 day trailing average closing price of our common stock prior to conversion. Additionally, pursuant to the Debt
Conversion Agreement, we agreed to pay Mr. Wilton $45,000 in cash, payable at the rate of $15,000 per month in September, October
and November, 2017, and Mr. Wilton agreed (a) to vote (and provided William Kerby, our Chief Executive Officer, and any other
individual who is designated by us in the future, a proxy to vote), all of the voting shares held by him, in favor of any proposals
recommended by the Board of Directors of the Company, and (b) to not transfer any of the voting shares which he held, subject
to certain exceptions, until the earlier of August 22, 2020 and the date we provide Mr. Wilton notice of the termination of such
voting proxy. We and Mr. Wilton also provided each other general releases pursuant to the Debt Conversion Agreement. During
the six months ended August 31, 2017 and 2016, the Company recognized interest expense of $90,000 and $90,000, respectively. </t>
  </si>
  <si>
    <t>Deferred Gain</t>
  </si>
  <si>
    <t>Revenue Recognition and Deferred Revenue [Abstract]</t>
  </si>
  <si>
    <t xml:space="preserve">Note
7 – Deferred Gain On
August 31, 2017 we sold non-core assets for $2,900,000 (with a net book value of $0) which included our 71.5% membership interest
in Voyages North America, LLC, our 10% ownership in Launch360 Media, Inc., rights to broadcast television commercials for 60 minutes
every day on R&amp;R TV network stations and our technology platform for Home &amp; Away Club (as described in Note 2 of the financial
statements included herein and in greater detail below under (as described below under “Management’s Discussion and
Analysis of Financial Condition and Results of Operations” – “Liquidity and Capital Resources” - “Recent
Significant Funding Transactions” – “Bettwork Purchase Agreement, Secured Note and Assignment and Novation”). The
gain on the sale of the non-core assets (described above) is a deferred revenue until such time as Bettwork completes its filings
of current financial information with the OTC Markets and further implements its business plans. </t>
  </si>
  <si>
    <t>Stockholders' Equity</t>
  </si>
  <si>
    <t>Stockholders' Equity Note [Abstract]</t>
  </si>
  <si>
    <t xml:space="preserve">Note
8 – Stockholders’ Equity Preferred
stock The
aggregate number of shares of preferred stock that the Company is authorized to issue is up to One Hundred Million (100,000,000),
with a par value of $0.00001 per share (“ the Preferred Stock On
September 22, 2017, we filed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Series
A Preferred Stock The
Company has authorized and designated 3,000,000 shares of Preferred Stock as Series A 10% Cumulative Convertible Preferred Stock,
par value $0.01 per share (the “ Series A Preferred Stock On
July 31, 2017, the Company entered into a Common Stock and Warrant Purchase Agreement, with certain accredited investors. A required
term of the Common Stock and Warrant Purchase Agreement was that William Kerby, our Chief Executive Officer and Chairman and Donald
P. Monaco, our Director, on behalf of themselves and the entities which they control, convert the 1,869,611 shares of Series A
10% Cumulative Convertible Preferred Stock beneficially owned by them (representing all of our then outstanding shares of Series
A Preferred Stock) into 3,789,222 shares of common stock of the Company, which conversions were effective July 28, 2017. Dividends
in arrears on the outstanding Series A Preferred Stock shares totaled $1,102,066 and $1,025,233 as of July 31, 2017 (date the
Series A Preferred Stock shares were converted to common stock) and February 28, 2017, respectively. These dividends will only
be payable when and if declared by the Board. The
Company had 0 and 1,869,611 shares of Series A Preferred Stock issued and outstanding as of August 31, 2017 and February 28, 2017. Common
Stock During
the six months ended August 31, 2017, the Company:
● Sold
1,712,500 shares of common stock and 1,532,500 warrants to purchase1,532,500 shares of common stock with an exercise price
of $2 per share (“Warrants”), for gross proceeds of $3,425,000. The cost of capital was $376,567 and net proceeds
were $3,048,433 in the private transactions.
● Issued
255,300 shares of common stock, valued at $657,278 for stock compensation.
● Issued
75,444 shares of common stock for $139,888 in connection with the exercise of warrants.
● Issued
3,739,222 shares of common stock, in connection with a conversion of 1,869,611 Series A Preferred Stock shares.
● Issued
704,663 shares of common stock, valued at $1,409,326 in connection with the conversion of a convertible note.
● Retired
167,635 shares of common stock valued at $450,945 in connection with the settlement of a financial advisory agreement. In
May 2017, we entered into a settlement agreement with a financial advisory firm who was engaged to raise capital per an agreement
signed in October 2016. Based upon the firm’s inability to meet any of the agreed upon milestones, the firm agreed to
return all the consideration paid for the services. The Company recorded a $450,945 credit to stock compensation in May 2017
as a result of the settlement. On
July 31, 2017, the Company entered into a Common Stock and Warrant Purchase Agreement “Purchase Agreement,” with certain
accredited investors named therein (collectively, the “ Purchasers In
connection with the aforementioned Common Stock and Warrant Purchase Agreement, the Company agreed that until August 11, 2018,
if the Company or any subsidiary thereof issues or agrees to issue any (i) common stock or (ii) any securities of the Company
or the subsidiary that would entitle the holder thereof to acquire at any time common stock, including without limitation, any
debt, preferred stock, rights, options, warrants or other instrument that is at any time directly or indirectly convertible into
or exchangeable for, or otherwise entitles the holder thereof to receive, common stock, except for certain Exempt Issuances (defined
below), entitling any person or entity to acquire shares of common stock at an effective price per share less than $2.00, within
three trading days of the date thereof we are required to issue to such Purchaser additional shares of common stock based on the
formula set forth in the Purchase Agreement. The
exercise price of the Warrants is $2.10 per share, subject to adjustment as provided therein, and the Warrants are exercisable
beginning on July 31, 2017 through July 30, 2022. The exercise price and number of shares of common stock issuable upon the exercise
of the Warrants are subject to adjustment in the event of any stock dividends and splits, reverse stock split, recapitalization,
reorganization or similar transaction, and will also be subject to anti-dilution adjustments in the event the Company issues or
is deemed to have issued any securities below the then exercise price of the Warrants, subject to certain exceptions (i.e., the
Exempt Issuances, described below), during the 12 months following the closing date. In
connection with the Purchase Agreement, the Company agreed to use commercially reasonable efforts to file a registration statement
on Form S-1 (or Form S-3, if available) with the SEC (the “Registration Statement”) within 45 days following the closing
of the offering (which date was September 25, 2017, and which Registration Statement was timely filed) to register the resale
of the Shares and Warrant Shares and to cause the Registration Statement to become effective within 120 days following the closing
of the offering (which date is December 9, 2017), subject to penalties as described in the Purchase Agreement. Pursuant
to the Purchase Agreement, we agreed that we will not, and we will ensure that our directors and officers and their affiliates
will not, without the prior written consent of all Purchasers, from the date of execution of the Purchase Agreement and continuing
to and including the date 90 days after the effective date of the registration statement, of which this prospectus forms a part
(the “Lock-Up Period”), (A) offer, pledge, announce the intention to sell, sell, contract to sell, sell any option
or contract to purchase, purchase any option or contract to sell, grant any option, right or warrant to purchase or otherwise
transfer or dispose of, directly or indirectly, any shares of common stock or any securities convertible into or exercisable or
exchangeable for common stock or (B) enter into any swap or other agreement that transfers, in whole or in part, any of the economic
consequences of ownership of the common stock, whether any such transaction described in clause (A) or (B) above is to be settled
by delivery of common stock or such other securities, in cash or otherwise, however, the Company may conduct an Exempt Issuance
(as defined below) without the prior written consent of all Purchasers. “Exempt Issuance” means the issuance of (a)
shares of common stock or options to employees, consultants, officers or directors of the Company pursuant to any stock or option
plan duly adopted by a majority of the non-employee members of the board of directors of the Company or a majority of the members
of a committee of non-employee directors established for such purpose, (b) securities upon the exercise of or conversion of any
convertible securities, options or warrants issued and outstanding on the date of the Purchase Agreement, provided that such securities
have not been amended since the date of the Purchase Agreement to increase the number of such securities or to decrease the exercise
or conversion price of any such securities, and (c) securities issued pursuant to acquisitions or strategic transactions, provided
any such issuance shall only be to a person which is, itself or through its subsidiaries, an operating company in which the Company
receives benefits in addition to the investment of funds, but shall not include a transaction in which the Company is issuing
securities primarily for the purpose of raising capital or to an entity whose primary business is investing in securities. Pursuant
to the Purchase Agreement, we agreed that until the 12 month anniversary of the closing of the Offering, i.e., August 11, 2018,
if the Company or any subsidiary thereof issues or agrees to issue any (i) common stock or (ii) any securities of the Company
or the subsidiary that would entitle the holder thereof to acquire at any time common stock, including without limitation, any
debt, preferred stock, rights, options, warrants or other instrument that is at any time directly or indirectly convertible into
or exchangeable for, or otherwise entitles the holder thereof to receive, common stock, except for the Exempt Issuances, entitling
any person or entity to acquire shares of common stock at an effective price per share less than $2.00, within three trading days
of the date thereof the Company is required to issue to such Purchaser additional shares of common stock based on the formula
set forth in the Purchase Agreement. The
Purchase Agreement also requires the Company to apply for listing of its common stock on the NASDAQ Capital Market within 60 days
following the closing of the offering (which date is October 10, 2017) and to cause the Shares to be listed on the NASDAQ no later
than 120 days following closing of the offering (which date is December 9, 2017). The
Company had 17,453,432 and 11,133,938 shares of common stock issued and outstanding as of August 31, 2017 and February 28, 2017,
respectively. Common
Stock Warrants During
the six months ended August 31, 2017, the Company granted a total of 55,300 warrants for services with a fair value of $131,925.
The fair value was determined using the Black Scholes option pricing model. The assumptions used to calculate the fair market
value are as follows: (i) risk-free interest rate of 1.42% (ii) estimated volatility of 291% (iii) dividend yield of 0.00%, and
(iv) expected life of the warrants of 3 - 5 years. The
following table sets forth common stock purchase warrants outstanding as of August 31, 2017 and February 28, 2017, and changes
in such warrants outstanding for the three months ended August 31, 2017:
Warrants Weighted
Average Exercise Price
Outstanding, February 28,
2017 2,020,088 $ 2.24
Warrants granted 1,901,869 $ 4.71
Warrants exercised/cancelled/expired (901,212 ) $ (1.31 )
Outstanding, August 31, 2017 3,020,745 $ 4.07
Common stock issuable
upon exercise of warrants 3,020,745 $ 4.07 As
of August 31, 2017, there were 3,020,745 warrants outstanding with a weighted average exercise price of $4.07 and weighted
average life of 4.40 years. During the six months ended August 31, 2017, the Company granted 1,901,869 warrants to purchase
1,901,869 shares of common stock – 131,925 warrants for consulting fees, 180,000 warrants in connection with common
stock subscriptions, 57,444 extended warrants after expiration and 1,532,500 warrants in connection with a Common Stock and
Warrant Purchase Agreement entered into on July 31, 2017, as described in greater detail above. The 131,925 warrants include
76,625 warrants that were issued to the placement agents for raising capital. </t>
  </si>
  <si>
    <t>Related Party Transactions</t>
  </si>
  <si>
    <t>Related Party Transactions [Abstract]</t>
  </si>
  <si>
    <t xml:space="preserve">Note
9 – Related Party Transactions On
July 31, 2017, the Company entered into a Common Stock and Warrant Purchase Agreement, with certain accredited investors. A required
term of the Common Stock and Warrant Purchase Agreement was that William Kerby, our Chief Executive Officer and Chairman and Donald
P. Monaco, our Director, on behalf of themselves and the entities which they control, convert the 1,869,611 shares of Series A
10% Cumulative Convertible Preferred Stock beneficially owned by them (representing all of our then outstanding shares of Series
A Preferred Stock) into 3,789,222 shares of common stock of the Company, which conversions were effective July 28, 2017. Furthermore,
officers and directors of the Company and their affiliates had to invest at least an aggregate of $500,000 into the Company on
the same terms as the accredited investors. In connection therewith, William Kerby, the Chief Executive Officer and Chairman of
the Company, purchased $50,000 of the Securities (25,000 shares of common stock and Warrants); Simon Orange, a member of the Board
of Directors of the Company, purchased $175,000 of the Securities (87,500 shares of common stock and Warrants); Donald Monaco,
a member of the Board of Directors of the Company, purchased $175,000 of the Securities (87,500 shares of common stock and Warrants);
Pat LaVecchia, a member of the Board of Directors of the Company, purchased $10,000 of the Securities (5,000 shares of common
stock and Warrants); and Robert J. Post, a member of the Board of Directors of the Company, purchased $25,000 of the Securities
(12,500 shares of common stock and Warrants). Additionally, Stephen Romsdahl, a significant stockholder of the Company, purchased
$50,000 of the Securities (25,000 shares of common stock and Warrants) and another non-related party, who is a key distributor
of the Company, purchased $100,000 of the Securities (50,000 shares of common stock and Warrants). On
August 24, 2017, and effective on August 22, 2017, we entered into a Debt Conversion and Voting Agreement with Mark A. Wilton,
a significant stockholder of the Company. Pursuant to the Debt Conversion Agreement, we converted various promissory notes which
Mr. Wilton held in the Company, which had an aggregate principal balance of $1,409,326 and were due and payable on December 17,
2017, into 704,663 shares of our restricted common stock. Additionally, we agreed to pay Mr. Wilton $45,000 in cash, payable at
the rate of $15,000 per month in September, October and November, 2017. </t>
  </si>
  <si>
    <t>Commitments and Contingencies</t>
  </si>
  <si>
    <t>Commitments and Contingencies Disclosure [Abstract]</t>
  </si>
  <si>
    <t xml:space="preserve">Note
10 – Commitments and Contingencies The
Company leases its office space and certain office equipment under non-cancellable operating leases. In accordance with the terms
of the office space lease agreement, the Company is renting the commercial office space, for a term of three years from January
1, 2016 through December 31, 2018. The rent for the six months ended August 31, 2017 and 2016 was $40,470 and $39,002, respectively. Our
future minimum rental payments through February 28, 2018 amount to $66,132. The
following schedule represents obligations under written commitments on the part of the Company that are not included in liabilities:
Current Long Term
February 28, 2020
February 28, February 28, and
2018 2019 thereafter Totals
Leases $ 40,572 $ 27,583 $ — $ 68,155
Other 25,560 8,700 2,450 36,710
Totals $ 66,132 $ 36,283 $ 2,450 $ 104,865 The
Company is committed to pay three to six months’ severance in the case of termination or death to certain key officer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On
June 2, 2016, the Company paid an arbitration award of $81,572 ($73,959 plus interest of $7,613) to Twelfth Child Entertainment,
LLC for a License Agreement settlement for rights to air programs regarding “ Foreclosure to Fabulous Litigation
related to RealBiz Media Group, Inc. (“RealBiz”) Case
Number 1:16-cv-61017-FAM On
May 11, 2016, RealBiz filed a Complaint against us in the United States District Court for the Southern District of Florida (the
“ Complaint On
May 19, 2016, we filed an Answer and Counterclaim to the Complaint (the “ Counterclaim Case
No.: CACE-16-019818 On
October 27, 2016, the Company filed a Complaint (Monaker Group, Inc., f/k/a Next 1 Interactive, Inc. v. RealBiz Media Group, Inc.,
f/k/a Webdigs, Inc. and American Stock Transfer &amp; Trust Company, LLC (“ AST Case
No.: 16-24978-CIV-GRAHAM On
November 16, 2016, RealBiz cancelled the 44,470,101 Series A preferred shares and 10,359,892 common shares which were held by
the Company in connection with an alleged over issuance of common shares relating to the conversion of Monaker’s dual convertible
preferred shares. On
November 30, 2016, the Company filed a Complaint (Monaker Group, Inc., f/k/a Next 1 Interactive, Inc. v. RealBiz Media Group,
Inc., f/k/a Webdigs, Inc. and American Stock Transfer &amp; Trust Company, LLC) for damages and injunctive and declaratory relief,
arising from RealBiz’s declared cancellation, retirement, and/or termination of certain securities. RealBiz notified Monaker
of its intent to unilaterally cancel, retire, and/or terminate its preferred and common stock held by Monaker. RealBiz’s
announced cancellation, retirement, and termination was without Monaker’s consent, and done in violation of Delaware law,
federal law and the terms of RealBiz’s preferred and common stock. The
Company seeks to reverse all actions taken by RealBiz that adversely and materially affected its rights under the Company’s
preferred stock in RealBiz subsequent to the termination and cancellation of our stock or in the alternative obtain damages for
terminating and cancelling our stock. Case
No.: 0:16-cv-62902-WJZ A
class action lawsuit has been filed against us, William Kerby, our Chief Executive Officer and Chairman, Donald Monaco, our director,
and D’Arelli Pruzansky, P.A., our former auditor, in the U.S. District Court for the Southern District of Florida on behalf
of persons who purchased our common stock and exercised options between April 6, 2012 and June 23, 2016 (the “ Class Period Case
No.: C.A 2017-0189 On
March 14, 2017, we filed a lawsuit against RealBiz pursuant to Section 220 of Delaware General Corporation Law, in The Court of
Chancery of The State of Delaware seeking relief in the form of an order compelling RealBiz to make available to Monaker, for
inspection and copying, certain corporate books and records as demanded by Monaker in a February 27, 2017 letter (the “ Demand Florida Action Case
No.: 2017-0351 On
May 8, 2017, we filed a lawsuit in The Court of Chancery of The State of Delaware against Alex Aliksanyan, Thomas Grbelja, Keith
White, Warren Kettlewell, Anshu Bhatnagar (collectively, the “ Director Defendants Case
No.: 2017-0189-JRS On
March 14, 2017, the Company filed a verified complaint in the Court of Chancery of the State of Delaware, seeking to exercise
its statutory right to review books and records of RealBiz. The
Company is unable to determine the estimate of the probable or reasonable possible loss or range of losses arising from the above
legal proceedings. Contractual
Settlement In
May 2017, we entered into a settlement with a financial advisory firm who was engaged to raise capital per an agreement signed
in October 2016. Based upon the firms inability to meet any of the agreed upon milestones, the firm agreed to return all the consideration
paid for the services. The Company recorded $450,945 credit to stock compensation in May 2017 as a result of the settlement. </t>
  </si>
  <si>
    <t>Business Segment Reporting</t>
  </si>
  <si>
    <t>Segment Reporting [Abstract]</t>
  </si>
  <si>
    <t>Note
11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Subsequent Events</t>
  </si>
  <si>
    <t>Subsequent Events [Abstract]</t>
  </si>
  <si>
    <t>Note
12 – Subsequent Events Effective
on September 1, 2017, we entered into an Engagement Agreement with A-Tech, LLC, a third-party consultant. Pursuant to the Engagement
Agreement, the consultant agreed to provide the Company consulting services in connection with the Company’s planned up-listing
to NASDAQ, to introduce investor relations firms to the Company, and if requested, consult with the Company in connection with
the acquisition and development of vacation rental homes. The Engagement Agreement has a term of 12 months, renewable thereafter
for additional three month periods in the event both parties agree in writing. The Company agreed to pay the consultant total
compensation of $180,000 during the 12 month initial term of the agreement, payable at the rate of $15,000 per month. On
September 15, 2017, we entered into a replacement revolving line of credit agreement with Republic, which replaced and superseded
our prior line of credit with Republic originally entered into in June 2016 and amended from time to time. The line of credit
is in an amount of up to $1.2 million, which borrowed amount is due and payable by us on September 15, 2018 (previously the amounts
due under the line of credit were due on September 13, 2017). Amounts borrowed under the line of credit accrue interest at the
Wall Street Journal U.S. Prime Rate plus 1% (updated daily until maturity), payable monthly in arrears beginning on October 15,
2017. The loan contains standard and customary events of default and no financial covenants. From June 16, 2016 through August
31, 2017, we have made draws of $1,193,000 under the line of credit. On
September 19, 2017, we issued 20,000 shares of common stock, valued at $35,200, for payment due pursuant to the terms of a three
month consulting agreement originally entered into on June 30, 2016, to be effective July 1, 2016, as extended on September 30,
2016, December 31, 2016, March 31, 2017 and June 30, 2017. On
September 22, 2017, we filed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Effective
on September 13, 2017, the holders of 9,437,131 shares of the Company’s common stock, representing 54.0% of the outstanding
shares of the Company’s common stock as of such date, executed a written consent in lieu of the 2017 annual meeting of stockholders
(the “Majority Stockholder Consent”), approving the following matters, which had previously been approved by the Board
of directors of the Company on August 25, 2017, and recommended to be presented to the majority stockholders for their approval
by the Board of Directors on the same date: (1) the re-appointment of all seven members of our Board of Directors (the “Board”);
(2) the adoption of the Monaker Group, Inc. 2017 Equity Incentive Plan (the “Plan”); (3) authority for our Board of
Directors, without further stockholder approval, to effect a reverse stock split of all of the outstanding common stock of the
Company, by the filing of a Certificate of Amendment to the Company’s Articles of Incorporation with the Secretary of State
of Nevada, in a ratio of between one-for-one and one-for-four, with the Company’s Board of Directors having the discretion
as to whether or not the reverse split is to be effected, and with the exact exchange ratio of any reverse split to be set at
a whole number within the above range as determined by the Board of Directors in its sole discretion, at any time before the earlier
of (a) September 13, 2018; and (b) the date of the Company’s 2018 annual meeting of stockholders; (4) the appointment of
LBB &amp; Associates Ltd, LLP as our independent registered public accounting firm; (5) an advisory vote on the frequency of an
advisory vote on executive compensation; and (6) an advisory vote on executive compensation. Pursuant
to SEC rules and regulations the items described above as approved by the Majority Stockholder Consent, no earlier than forty
(40) days after the date notice of the internet availability of such Information Statement materials is first sent to stockholders,
which we expect to be on or approximately October 26, 2017.</t>
  </si>
  <si>
    <t>Summary of Business Operations and Significant Accounting Policies (Policies)</t>
  </si>
  <si>
    <t>Principles of Consolidation</t>
  </si>
  <si>
    <t xml:space="preserve">Principles
of Consolidation The
accompanying consolidated financial statements include the accounts of the Company and its wholly-owned subsidiaries. All material
inter-company transactions and accounts have been eliminated in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carrying amounts of indefinite-lived intangible
assets, depreciation and amortization, the valuation of stock warrants, and deferred income taxes.</t>
  </si>
  <si>
    <t>Cash and Cash Equivalents</t>
  </si>
  <si>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17 and February 28, 2017. </t>
  </si>
  <si>
    <t>Website Development Costs</t>
  </si>
  <si>
    <t>Website
Development Costs The
Company accounts for website development costs in accordance with Accounting Standards Codification 350-50 “ Website Development
Costs</t>
  </si>
  <si>
    <t>Software Development Costs</t>
  </si>
  <si>
    <t xml:space="preserve">Software
Development Costs The
Company capitalizes internal software development costs subsequent to establishing technological feasibility of a software application
in accordance with guidelines established by “ ASC 985-20-25 </t>
  </si>
  <si>
    <t>Impairment of Intangible Assets</t>
  </si>
  <si>
    <t xml:space="preserve">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six months ended August 31, 2017 and 2016,
respectively. Intangible assets that have finite useful lives are amortized over their useful lives once placed into service.
During the period ended August 31, 2017, the Company’s website has been deployed. The Company incurred amortization expense
of $70,385 and $414,897 on its intangible assets, website, for the six months ended August 31, 2017 and 2016, respectively. </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t>
  </si>
  <si>
    <t>Reclassification</t>
  </si>
  <si>
    <t>Reclassification For
comparability, certain prior year amounts have been reclassified, where appropriate, to conform to the financial statement presentation
used in 2017. The reclassifications have no impact on net loss.</t>
  </si>
  <si>
    <t>Earnings per Share</t>
  </si>
  <si>
    <t>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cent Accounting Pronouncements</t>
  </si>
  <si>
    <t xml:space="preserve">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is effective for fiscal years, and interim reporting
periods within those years, beginning after December 15, 2017, and permits early adoption a year earlier, after December 15, 2016.
The Company has not yet selected a transition method and is currently evaluating the effect that the updated standard will have
on its consolidated financial statements and related disclosures. In
February 2016, the FASB issued ASU 2016-02, Leases. This guidance requires an entity to recognize lease liabilities and a right-of-use
asset for all leases on the balance sheet and to disclose key information about the entity’s leasing arrangements. ASU 2016-02
is effective for annual reporting periods beginning after December 15, 2019, including interim periods within that reporting period,
with earlier adoption permitted. ASU 2016-02 must be adopted using a modified retrospective approach for all leases existing at,
or entered into after the date of initial adoption, with an option to elect to use certain transition relief. The Company has
not yet selected a transition method and is currently evaluating the effect that the updated standard will have on its consolidated
financial statements and related disclosures. </t>
  </si>
  <si>
    <t>Line of Credit and Other Notes Payable (Tables)</t>
  </si>
  <si>
    <t>Schedule of line of credit and other notes payable</t>
  </si>
  <si>
    <t xml:space="preserve">The
following table sets forth the line of credit and other notes payable as of August 31, 2017 and February 28, 2017:
Principal
Line
of Credit August 31, 2017 February 28, 2017
On June 15, 2016, we entered into a revolving line of credit agreement with Republic Bank, Inc. of Duluth, Minnesota (“ Republic 1,193,000 1,193,000
$ 1,193,000 $ 1,193,000 </t>
  </si>
  <si>
    <t>Stockholders' Equity (Tables)</t>
  </si>
  <si>
    <t>Schedule of common stock purchase warrants and changes in warrants outstanding</t>
  </si>
  <si>
    <t xml:space="preserve">The
following table sets forth common stock purchase warrants outstanding as of August 31, 2017 and February 28, 2017, and changes
in such warrants outstanding for the three months ended August 31, 2017:
Warrants Weighted
Average Exercise Price
Outstanding, February 28,
2017 2,020,088 $ 2.24
Warrants granted 1,901,869 $ 4.71
Warrants exercised/cancelled/expired (901,212 ) $ (1.31 )
Outstanding, August 31, 2017 3,020,745 $ 4.07
Common stock issuable
upon exercise of warrants 3,020,745 $ 4.07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ebruary 28, 2020
February 28, February 28, and
2018 2019 thereafter Totals
Leases $ 40,572 $ 27,583 $ — $ 68,155
Other 25,560 8,700 2,450 36,710
Totals $ 66,132 $ 36,283 $ 2,450 $ 104,865 </t>
  </si>
  <si>
    <t>Summary of Business Operations and Significant Accounting Policies (Details Narrative) - USD ($)</t>
  </si>
  <si>
    <t>Amortization expense of intangible assets</t>
  </si>
  <si>
    <t>Website Development Costs [Member]</t>
  </si>
  <si>
    <t>Estimated useful life</t>
  </si>
  <si>
    <t>3 years</t>
  </si>
  <si>
    <t>Notes Receivable (Details Narrative) - USD ($)</t>
  </si>
  <si>
    <t>May 16, 2016</t>
  </si>
  <si>
    <t>Dec. 22, 2014</t>
  </si>
  <si>
    <t>Name Your Fee, LLC [Member] | Assignment and Novation Agreement [Member]</t>
  </si>
  <si>
    <t>Notes receivable face amount</t>
  </si>
  <si>
    <t>Business acquisition, percentage of voting interests acquired</t>
  </si>
  <si>
    <t>51.00%</t>
  </si>
  <si>
    <t>Conversion price (in dollars per share)</t>
  </si>
  <si>
    <t>Voyages North America, LLC [Member] | Purchase Agreement [Member]</t>
  </si>
  <si>
    <t>71.50%</t>
  </si>
  <si>
    <t>Launch360 Media, Inc. [Member] | Purchase Agreement [Member]</t>
  </si>
  <si>
    <t>10.00%</t>
  </si>
  <si>
    <t>Bettwork Industries, Inc. [Member] | Purchase Agreement [Member] | Secured Convertible Promissory Note [Member]</t>
  </si>
  <si>
    <t>Amount of assets acquired</t>
  </si>
  <si>
    <t>Promissory note interest rate</t>
  </si>
  <si>
    <t>6.00%</t>
  </si>
  <si>
    <t>Promissory note interest rate terms</t>
  </si>
  <si>
    <t>(a)
six percent per annum until the end of the last day of the month in which the sale occurred; and (b) the greater of (i) six percent
per annum and (ii) the prime rate plus 3 3/4% per annum, thereafter through maturity, which maturity date is August 31, 2020,
provided that the interest rate increases to twelve percent upon the occurrence of an event of default.</t>
  </si>
  <si>
    <t>Beneficial ownership percentage</t>
  </si>
  <si>
    <t>4.99%</t>
  </si>
  <si>
    <t>Promissory Notes [Member]</t>
  </si>
  <si>
    <t>Interest rate</t>
  </si>
  <si>
    <t>Non Related Party [Member]</t>
  </si>
  <si>
    <t>Non Related Party [Member] | Name Your Fee, LLC [Member]</t>
  </si>
  <si>
    <t>Cancellation amount of notes</t>
  </si>
  <si>
    <t>Proceeds from issuance of preferred stock and preference stock</t>
  </si>
  <si>
    <t>Business acquisition - intangibles acquired</t>
  </si>
  <si>
    <t>Investment in Equity Instruments and Deconsolidation (Details Narrative) - USD ($)</t>
  </si>
  <si>
    <t>Nov. 16, 2016</t>
  </si>
  <si>
    <t>Allowance for doubtful accounts receivable</t>
  </si>
  <si>
    <t>RealBiz Media Group, Inc [Member] | Common Stock [Member]</t>
  </si>
  <si>
    <t>Investment owned, balance, shares</t>
  </si>
  <si>
    <t>RealBiz Media Group, Inc [Member] | Series A Preferred Stock [Member]</t>
  </si>
  <si>
    <t>Acquisitions and Dispositions (Details Narrative) - Name Your Fee, LLC [Member] - USD ($)</t>
  </si>
  <si>
    <t>Membership Interest Purchase Agreement [Member]</t>
  </si>
  <si>
    <t>Net earnings to repay promissory note</t>
  </si>
  <si>
    <t>20.00%</t>
  </si>
  <si>
    <t>Promissory note received for sale of membership interest</t>
  </si>
  <si>
    <t>Membership percentage</t>
  </si>
  <si>
    <t>Cancellation of promissory due from purchaser</t>
  </si>
  <si>
    <t>Debt maturity date</t>
  </si>
  <si>
    <t>May 15,
		2018</t>
  </si>
  <si>
    <t>Assignment and Novation Agreement [Member]</t>
  </si>
  <si>
    <t>Line of Credit and Other Notes Payable (Details) - USD ($)</t>
  </si>
  <si>
    <t>Other notes payable</t>
  </si>
  <si>
    <t>Revolving Line Of Credit Agreement [Member] | Republic Bank, Inc. [Member]</t>
  </si>
  <si>
    <t>Line of Credit and Other Notes Payable (Details Narrative) - Republic Bank, Inc. [Member] - USD ($)</t>
  </si>
  <si>
    <t>Sep. 15, 2017</t>
  </si>
  <si>
    <t>Jun. 15, 2016</t>
  </si>
  <si>
    <t>Jul. 20, 2017</t>
  </si>
  <si>
    <t>Dec. 22, 2016</t>
  </si>
  <si>
    <t>Short-term Debt [Line Items]</t>
  </si>
  <si>
    <t>Interest charged</t>
  </si>
  <si>
    <t>Accrued interest</t>
  </si>
  <si>
    <t>Room Retail, Inc. [Member]</t>
  </si>
  <si>
    <t>Borrowing capacity</t>
  </si>
  <si>
    <t>Jun. 15,
		2017</t>
  </si>
  <si>
    <t>Basis spread on line of credit</t>
  </si>
  <si>
    <t>1.00%</t>
  </si>
  <si>
    <t>Description of interest rate</t>
  </si>
  <si>
    <t>Accrue
interest at the Wall Street Journal U.S. Prime Rate plus 1% (updated daily until maturity)</t>
  </si>
  <si>
    <t>Description of frequency of payment and payment terms</t>
  </si>
  <si>
    <t>Payable
monthly in arrears beginning on July 15, 2016.</t>
  </si>
  <si>
    <t>New Revolving Line of Credit Agreement [Member] | Republic Bank, Inc. [Member] | Subsequent Event [Member]</t>
  </si>
  <si>
    <t>Sep. 15,
		2018</t>
  </si>
  <si>
    <t>Current draws amount</t>
  </si>
  <si>
    <t>Accrue interest at the Wall Street Journal U.S. Prime
Rate plus 1% (updated daily until maturity)</t>
  </si>
  <si>
    <t>Payable monthly in arrears beginning on October 15,
2017.</t>
  </si>
  <si>
    <t>Convertible Promissory Notes (Details Narrative) - Mr. Mark Wilton (greater than 5% shareholder) [Member] - USD ($)</t>
  </si>
  <si>
    <t>Aug. 24, 2017</t>
  </si>
  <si>
    <t>Convertible Notes Payable Amended [Member]</t>
  </si>
  <si>
    <t>Maturity date</t>
  </si>
  <si>
    <t>Dec. 1,
		2017</t>
  </si>
  <si>
    <t>Debt convesion</t>
  </si>
  <si>
    <t>Convertible Notes Payable [Member]</t>
  </si>
  <si>
    <t>Debt instrument, interest rate, stated percentage rate</t>
  </si>
  <si>
    <t>Debt instrument, convertible, conversion price</t>
  </si>
  <si>
    <t>Description of connversion price</t>
  </si>
  <si>
    <t>Conversion price equal to 80% of the 5 day trailing
average closing price of our common stock prior to conversion.</t>
  </si>
  <si>
    <t>Debt Conversion and Voting Agreement [Member] | Convertible Notes Payable Amended [Member]</t>
  </si>
  <si>
    <t>Aggregate principal balance</t>
  </si>
  <si>
    <t>Dec. 17,
		2017</t>
  </si>
  <si>
    <t>Additional cash paid ($15,000 per month in September, October and November)</t>
  </si>
  <si>
    <t>Debt Conversion and Voting Agreement [Member] | Convertible Notes Payable Amended [Member] | Restricted Common Stock [Member]</t>
  </si>
  <si>
    <t>Number of shares issued upon debt conversion</t>
  </si>
  <si>
    <t>Deferred Gain (Details Narrative) - Purchase Agreement [Member]</t>
  </si>
  <si>
    <t>Aug. 31, 2017USD ($)</t>
  </si>
  <si>
    <t>Voyages North America, LLC [Member]</t>
  </si>
  <si>
    <t>Voyages North America, LLC [Member] | Non-core [Member]</t>
  </si>
  <si>
    <t>Amount of assets sold</t>
  </si>
  <si>
    <t>Net book value of sold assets</t>
  </si>
  <si>
    <t>Launch360 Media, Inc. [Member]</t>
  </si>
  <si>
    <t>Stockholders' Equity (Details) - Warrant [Member]</t>
  </si>
  <si>
    <t>Aug. 31, 2017$ / sharesshares</t>
  </si>
  <si>
    <t>Warrants, Outstanding [Roll Forward]</t>
  </si>
  <si>
    <t>Outstanding, beginning | shares</t>
  </si>
  <si>
    <t>Warrants granted | shares</t>
  </si>
  <si>
    <t>Warrants exercised/cancelled/expired | shares</t>
  </si>
  <si>
    <t>Outstanding, ending | shares</t>
  </si>
  <si>
    <t>Common stock issuable upon exercise of warrants | shares</t>
  </si>
  <si>
    <t>Warrants, Weighted Average Exercise Price [Roll Forward]</t>
  </si>
  <si>
    <t>Outstanding, beginning | $ / shares</t>
  </si>
  <si>
    <t>Warrants granted | $ / shares</t>
  </si>
  <si>
    <t>Warrants exercised/cancelled/expired | $ / shares</t>
  </si>
  <si>
    <t>Outstanding, ending | $ / shares</t>
  </si>
  <si>
    <t>Common stock issuable upon exercise of warrants | $ / shares</t>
  </si>
  <si>
    <t>Stockholders' Equity (Details Narrative) - USD ($)</t>
  </si>
  <si>
    <t>Jul. 31, 2017</t>
  </si>
  <si>
    <t>Sep. 22, 2017</t>
  </si>
  <si>
    <t>Common Stock and Warrant Purchase Agreement [Member] | Accredited Investors [Member]</t>
  </si>
  <si>
    <t>Number of shares issued</t>
  </si>
  <si>
    <t>Preferred stock, dividend rate, percentage</t>
  </si>
  <si>
    <t>Dividends in arrears</t>
  </si>
  <si>
    <t>Series A Preferred Stock [Member] | Common Stock and Warrant Purchase Agreement [Member] | Mr. William Kerby &amp; Mr. Donald P. Monaco [Member]</t>
  </si>
  <si>
    <t>Number of shares converted</t>
  </si>
  <si>
    <t>Non-Voting Series B 10% Cumulative Convertible Preferred Stock [Member] | Subsequent Event [Member] | Certificate of Withdrawal of Certificate of Designations [Member]</t>
  </si>
  <si>
    <t>Non-Voting Series C 10% Cumulative Convertible Preferred Stock [Member] | Subsequent Event [Member] | Certificate of Withdrawal of Certificate of Designations [Member]</t>
  </si>
  <si>
    <t>Series D Preferred Stock [Member] | Subsequent Event [Member] | Certificate of Withdrawal of Certificate of Designations [Member]</t>
  </si>
  <si>
    <t>Preferred Stock [Member]</t>
  </si>
  <si>
    <t>Warrant [Member]</t>
  </si>
  <si>
    <t>Exercise price (in dollars per share)</t>
  </si>
  <si>
    <t>Number of warrants outstanding</t>
  </si>
  <si>
    <t>Weighted average exercise price of warrant</t>
  </si>
  <si>
    <t>Weighted average life of warrant</t>
  </si>
  <si>
    <t>4 years 4 months 24 days</t>
  </si>
  <si>
    <t>Number of warrants granted</t>
  </si>
  <si>
    <t>Warrant issued for services</t>
  </si>
  <si>
    <t>Fair value of warrant</t>
  </si>
  <si>
    <t>Risk-free interest rate</t>
  </si>
  <si>
    <t>1.42%</t>
  </si>
  <si>
    <t>Estimated volatility</t>
  </si>
  <si>
    <t>291.00%</t>
  </si>
  <si>
    <t>Dividend yield</t>
  </si>
  <si>
    <t>0.00%</t>
  </si>
  <si>
    <t>Warrant [Member] | Minimum [Member]</t>
  </si>
  <si>
    <t>Expected life of the warrants</t>
  </si>
  <si>
    <t>Warrant [Member] | Maximum [Member]</t>
  </si>
  <si>
    <t>5 years</t>
  </si>
  <si>
    <t>Warrant [Member] | Private Transaction [Member]</t>
  </si>
  <si>
    <t>Value of number of shares issued</t>
  </si>
  <si>
    <t>Warrant [Member] | Common Stock Subscriptions [Member]</t>
  </si>
  <si>
    <t>Warrant [Member] | Placement Agent [Member]</t>
  </si>
  <si>
    <t>Common Stock [Member]</t>
  </si>
  <si>
    <t>Number of shares retired</t>
  </si>
  <si>
    <t>Value for number of shares retired</t>
  </si>
  <si>
    <t>Common Stock [Member] | Stock Compensation Plan [Member]</t>
  </si>
  <si>
    <t>Common Stock [Member] | Private Transaction [Member]</t>
  </si>
  <si>
    <t>Cost of capital</t>
  </si>
  <si>
    <t>Common Stock [Member] | Series A Preferred Stock [Member]</t>
  </si>
  <si>
    <t>Number of shares conversion</t>
  </si>
  <si>
    <t>Common Stock [Member] | Series A Preferred Stock [Member] | Common Stock and Warrant Purchase Agreement [Member] | Mr. William Kerby &amp; Mr. Donald P. Monaco [Member]</t>
  </si>
  <si>
    <t>Number of shares issued upon stock conversion</t>
  </si>
  <si>
    <t>Common Stock [Member] | Convertible Preferred Stock [Member]</t>
  </si>
  <si>
    <t>Related Party Transactions (Details Narrative) - USD ($)</t>
  </si>
  <si>
    <t>Related party transaction amount</t>
  </si>
  <si>
    <t>Series A Preferred Stock [Member] | Common Stock [Member]</t>
  </si>
  <si>
    <t>Mr. William Kerby [Member] | Common Stock &amp; Warrant [Member]</t>
  </si>
  <si>
    <t>Mr. Simon Orange [Member] | Common Stock &amp; Warrant [Member]</t>
  </si>
  <si>
    <t>Mr. Donald P. Monaco [Member] | Common Stock &amp; Warrant [Member]</t>
  </si>
  <si>
    <t>Mr. Pat LaVecchia [Member] | Common Stock &amp; Warrant [Member]</t>
  </si>
  <si>
    <t>Mr. Robert J. Post [Member] | Common Stock &amp; Warrant [Member]</t>
  </si>
  <si>
    <t>Mr. Stephen Romsdahl [Member] | Common Stock &amp; Warrant [Member]</t>
  </si>
  <si>
    <t>Key Distributor [Member] | Common Stock &amp; Warrant [Member]</t>
  </si>
  <si>
    <t>Mr. Mark Wilton (greater than 5% shareholder) [Member] | Convertible Notes Payable Amended [Member]</t>
  </si>
  <si>
    <t>Common Stock and Warrant Purchase Agreement [Member] | Mr. William Kerby &amp; Mr. Donald P. Monaco [Member] | Series A Preferred Stock [Member]</t>
  </si>
  <si>
    <t>Common Stock and Warrant Purchase Agreement [Member] | Mr. William Kerby &amp; Mr. Donald P. Monaco [Member] | Series A Preferred Stock [Member] | Common Stock [Member]</t>
  </si>
  <si>
    <t>Debt Conversion and Voting Agreement [Member] | Mr. Mark Wilton (greater than 5% shareholder) [Member] | Convertible Notes Payable Amended [Member]</t>
  </si>
  <si>
    <t>Debt Conversion and Voting Agreement [Member] | Mr. Mark Wilton (greater than 5% shareholder) [Member] | Restricted Common Stock [Member] | Convertible Notes Payable Amended [Member]</t>
  </si>
  <si>
    <t>Commitments and Contingencies (Details)</t>
  </si>
  <si>
    <t>FY 2020 and thereafter</t>
  </si>
  <si>
    <t>Totals</t>
  </si>
  <si>
    <t>Leases [Member]</t>
  </si>
  <si>
    <t>Other [Member]</t>
  </si>
  <si>
    <t>Commitments and Contingencies (Details Narrative) - USD ($)</t>
  </si>
  <si>
    <t>Jun. 02, 2016</t>
  </si>
  <si>
    <t>May 11, 2016</t>
  </si>
  <si>
    <t>Mar. 28, 2016</t>
  </si>
  <si>
    <t>Lease agreement term</t>
  </si>
  <si>
    <t>Rent expense</t>
  </si>
  <si>
    <t>Future minimum rental payments</t>
  </si>
  <si>
    <t>Value of preferred shares issued</t>
  </si>
  <si>
    <t>Management [Member]</t>
  </si>
  <si>
    <t>Counter claim amount</t>
  </si>
  <si>
    <t>Domacile litigation</t>
  </si>
  <si>
    <t>U.S.
District Court for the Southern District of Florida</t>
  </si>
  <si>
    <t>RealBiz Media Group, Inc [Member]</t>
  </si>
  <si>
    <t>Claim amount</t>
  </si>
  <si>
    <t>United States District Court for the Southern District
of Florida.</t>
  </si>
  <si>
    <t>Allegations terms</t>
  </si>
  <si>
    <t>The Complaint alleges causes of action including
account stated and unjust enrichment.</t>
  </si>
  <si>
    <t>Twelfth Child Entertainment, LLC [Member] | Arbitration Award [Member] | License Agreement [Member]</t>
  </si>
  <si>
    <t>Arbitration award</t>
  </si>
  <si>
    <t>Principal payment</t>
  </si>
  <si>
    <t>Interest payment</t>
  </si>
  <si>
    <t>Real Biz Holdings Inc [Member] | Common Stock [Member]</t>
  </si>
  <si>
    <t>Number of shares cancelled</t>
  </si>
  <si>
    <t>Number of preferred share issued</t>
  </si>
  <si>
    <t>Series A Preferred Stock [Member] | Real Biz Holdings Inc [Member]</t>
  </si>
  <si>
    <t>Demand For Arbitration Litigation [Member] | Series D Preferred Stock [Member]</t>
  </si>
  <si>
    <t>Name of the claimants</t>
  </si>
  <si>
    <t>Acknew Investments, Inc. and Vice Regal Developments
Inc. (Claimants)</t>
  </si>
  <si>
    <t>Demand For Arbitration Litigation [Member] | Series D Preferred Stock [Member] | RealBiz Media Group, Inc [Member]</t>
  </si>
  <si>
    <t>Actual value of preferred shares</t>
  </si>
  <si>
    <t>Balance value of preferred shares</t>
  </si>
  <si>
    <t>Business Segment Reporting (Details Narrative)</t>
  </si>
  <si>
    <t>Aug. 31, 2017Number</t>
  </si>
  <si>
    <t>Number of operating segments</t>
  </si>
  <si>
    <t>Subsequent Events (Details Narrative) - USD ($)</t>
  </si>
  <si>
    <t>Sep. 19, 2017</t>
  </si>
  <si>
    <t>Sep. 01, 2017</t>
  </si>
  <si>
    <t>Sep. 13, 2017</t>
  </si>
  <si>
    <t>Subsequent Event [Line Items]</t>
  </si>
  <si>
    <t>Number of shares outstanding</t>
  </si>
  <si>
    <t>Subsequent Event [Member] | Majority Shareholder [Member]</t>
  </si>
  <si>
    <t>Percentage of ownership interest owned</t>
  </si>
  <si>
    <t>54.00%</t>
  </si>
  <si>
    <t>Subsequent Event [Member] | Engagement Agreement [Member] | A-Tech, LLC [Member]</t>
  </si>
  <si>
    <t>Agreement term</t>
  </si>
  <si>
    <t>12 months</t>
  </si>
  <si>
    <t>Total compensation</t>
  </si>
  <si>
    <t>Monthly compensation</t>
  </si>
  <si>
    <t>Subsequent Event [Member] | New Revolving Line of Credit Agreement [Member] | Republic Bank, Inc. [Member] | Republic Bank, Inc. [Member]</t>
  </si>
  <si>
    <t>Maximum borrowing capacity</t>
  </si>
  <si>
    <t>Expiration date</t>
  </si>
  <si>
    <t>Current borrowing capacity</t>
  </si>
  <si>
    <t>Subsequent Event [Member] | Three Month Consulting Agreement [Member]</t>
  </si>
  <si>
    <t>Number of shares issued, value</t>
  </si>
  <si>
    <t>Subsequent Event [Member] | Certificate of Withdrawal of Certificate of Designations [Member] | Non-Voting Series B 10% Cumulative Convertible Preferred Stock [Member]</t>
  </si>
  <si>
    <t>Preferred stock authorized</t>
  </si>
  <si>
    <t>Subsequent Event [Member] | Certificate of Withdrawal of Certificate of Designations [Member] | Non-Voting Series C 10% Cumulative Convertible Preferred Stock [Member]</t>
  </si>
  <si>
    <t>Subsequent Event [Member] | Certificate of Withdrawal of Certificate of Designations [Member] | Series D Preferred Stock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FY &quot;#,##0_);_(&quot;F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2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747343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25</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69438</v>
      </c>
      <c r="C3" s="7" t="n">
        <v>1007065</v>
      </c>
    </row>
    <row r="4" spans="1:3">
      <c r="A4" s="4" t="s">
        <v>33</v>
      </c>
      <c r="B4" s="5" t="n">
        <v>750000</v>
      </c>
      <c r="C4" s="5" t="n">
        <v>750000</v>
      </c>
    </row>
    <row r="5" spans="1:3">
      <c r="A5" s="4" t="s">
        <v>34</v>
      </c>
      <c r="B5" s="5" t="n">
        <v>94174</v>
      </c>
      <c r="C5" s="5" t="n">
        <v>42894</v>
      </c>
    </row>
    <row r="6" spans="1:3">
      <c r="A6" s="4" t="s">
        <v>35</v>
      </c>
      <c r="B6" s="5" t="n">
        <v>15000</v>
      </c>
      <c r="C6" s="5" t="n">
        <v>15000</v>
      </c>
    </row>
    <row r="7" spans="1:3">
      <c r="A7" s="4" t="s">
        <v>36</v>
      </c>
      <c r="B7" s="5" t="n">
        <v>2828612</v>
      </c>
      <c r="C7" s="5" t="n">
        <v>1814959</v>
      </c>
    </row>
    <row r="8" spans="1:3">
      <c r="A8" s="4" t="s">
        <v>37</v>
      </c>
      <c r="B8" s="5" t="n">
        <v>2900000</v>
      </c>
    </row>
    <row r="9" spans="1:3">
      <c r="A9" s="4" t="s">
        <v>38</v>
      </c>
      <c r="B9" s="5" t="n">
        <v>778183</v>
      </c>
      <c r="C9" s="5" t="n">
        <v>772069</v>
      </c>
    </row>
    <row r="10" spans="1:3">
      <c r="A10" s="4" t="s">
        <v>39</v>
      </c>
      <c r="B10" s="5" t="n">
        <v>6506795</v>
      </c>
      <c r="C10" s="5" t="n">
        <v>2587028</v>
      </c>
    </row>
    <row r="11" spans="1:3">
      <c r="A11" s="3" t="s">
        <v>40</v>
      </c>
    </row>
    <row r="12" spans="1:3">
      <c r="A12" s="4" t="s">
        <v>41</v>
      </c>
      <c r="B12" s="5" t="n">
        <v>1193000</v>
      </c>
      <c r="C12" s="5" t="n">
        <v>1193000</v>
      </c>
    </row>
    <row r="13" spans="1:3">
      <c r="A13" s="4" t="s">
        <v>42</v>
      </c>
      <c r="B13" s="5" t="n">
        <v>264030</v>
      </c>
      <c r="C13" s="5" t="n">
        <v>262493</v>
      </c>
    </row>
    <row r="14" spans="1:3">
      <c r="A14" s="4" t="s">
        <v>43</v>
      </c>
      <c r="B14" s="5" t="n">
        <v>138734</v>
      </c>
      <c r="C14" s="5" t="n">
        <v>153648</v>
      </c>
    </row>
    <row r="15" spans="1:3">
      <c r="A15" s="4" t="s">
        <v>44</v>
      </c>
      <c r="B15" s="4" t="s">
        <v>45</v>
      </c>
      <c r="C15" s="5" t="n">
        <v>1409326</v>
      </c>
    </row>
    <row r="16" spans="1:3">
      <c r="A16" s="4" t="s">
        <v>46</v>
      </c>
      <c r="B16" s="5" t="n">
        <v>1595764</v>
      </c>
      <c r="C16" s="5" t="n">
        <v>3018467</v>
      </c>
    </row>
    <row r="17" spans="1:3">
      <c r="A17" s="4" t="s">
        <v>47</v>
      </c>
      <c r="B17" s="5" t="n">
        <v>2900000</v>
      </c>
    </row>
    <row r="18" spans="1:3">
      <c r="A18" s="4" t="s">
        <v>48</v>
      </c>
      <c r="B18" s="5" t="n">
        <v>4495764</v>
      </c>
      <c r="C18" s="5" t="n">
        <v>3018467</v>
      </c>
    </row>
    <row r="19" spans="1:3">
      <c r="A19" s="4" t="s">
        <v>49</v>
      </c>
      <c r="B19" s="4" t="s">
        <v>45</v>
      </c>
    </row>
    <row r="20" spans="1:3">
      <c r="A20" s="3" t="s">
        <v>50</v>
      </c>
    </row>
    <row r="21" spans="1:3">
      <c r="A21" s="4" t="s">
        <v>51</v>
      </c>
      <c r="C21" s="5" t="n">
        <v>18696</v>
      </c>
    </row>
    <row r="22" spans="1:3">
      <c r="A22" s="4" t="s">
        <v>52</v>
      </c>
      <c r="B22" s="5" t="n">
        <v>174</v>
      </c>
      <c r="C22" s="5" t="n">
        <v>111</v>
      </c>
    </row>
    <row r="23" spans="1:3">
      <c r="A23" s="4" t="s">
        <v>53</v>
      </c>
      <c r="B23" s="5" t="n">
        <v>105169490</v>
      </c>
      <c r="C23" s="5" t="n">
        <v>100209386</v>
      </c>
    </row>
    <row r="24" spans="1:3">
      <c r="A24" s="4" t="s">
        <v>54</v>
      </c>
      <c r="B24" s="5" t="n">
        <v>-103158633</v>
      </c>
      <c r="C24" s="5" t="n">
        <v>-100659632</v>
      </c>
    </row>
    <row r="25" spans="1:3">
      <c r="A25" s="4" t="s">
        <v>55</v>
      </c>
      <c r="B25" s="5" t="n">
        <v>2011031</v>
      </c>
      <c r="C25" s="5" t="n">
        <v>-431439</v>
      </c>
    </row>
    <row r="26" spans="1:3">
      <c r="A26" s="4" t="s">
        <v>56</v>
      </c>
      <c r="B26" s="7" t="n">
        <v>6506795</v>
      </c>
      <c r="C26" s="7" t="n">
        <v>258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9</v>
      </c>
    </row>
    <row r="3" spans="1:3">
      <c r="A3" s="4" t="s">
        <v>194</v>
      </c>
      <c r="B3" s="7" t="n">
        <v>70385</v>
      </c>
      <c r="C3" s="7" t="n">
        <v>414897</v>
      </c>
    </row>
    <row r="4" spans="1:3">
      <c r="A4" s="4" t="s">
        <v>195</v>
      </c>
    </row>
    <row r="5" spans="1:3">
      <c r="A5" s="4" t="s">
        <v>196</v>
      </c>
      <c r="B5" s="4" t="s">
        <v>1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198</v>
      </c>
      <c r="B1" s="2" t="s">
        <v>2</v>
      </c>
      <c r="C1" s="2" t="s">
        <v>199</v>
      </c>
      <c r="D1" s="2" t="s">
        <v>200</v>
      </c>
    </row>
    <row r="2" spans="1:4">
      <c r="A2" s="4" t="s">
        <v>201</v>
      </c>
    </row>
    <row r="3" spans="1:4">
      <c r="A3" s="4" t="s">
        <v>202</v>
      </c>
      <c r="B3" s="7" t="n">
        <v>750000</v>
      </c>
    </row>
    <row r="4" spans="1:4">
      <c r="A4" s="4" t="s">
        <v>203</v>
      </c>
      <c r="B4" s="4" t="s">
        <v>204</v>
      </c>
    </row>
    <row r="5" spans="1:4">
      <c r="A5" s="4" t="s">
        <v>205</v>
      </c>
      <c r="B5" s="7" t="n">
        <v>1</v>
      </c>
    </row>
    <row r="6" spans="1:4">
      <c r="A6" s="4" t="s">
        <v>206</v>
      </c>
    </row>
    <row r="7" spans="1:4">
      <c r="A7" s="4" t="s">
        <v>203</v>
      </c>
      <c r="B7" s="4" t="s">
        <v>207</v>
      </c>
    </row>
    <row r="8" spans="1:4">
      <c r="A8" s="4" t="s">
        <v>208</v>
      </c>
    </row>
    <row r="9" spans="1:4">
      <c r="A9" s="4" t="s">
        <v>203</v>
      </c>
      <c r="B9" s="4" t="s">
        <v>209</v>
      </c>
    </row>
    <row r="10" spans="1:4">
      <c r="A10" s="4" t="s">
        <v>210</v>
      </c>
    </row>
    <row r="11" spans="1:4">
      <c r="A11" s="4" t="s">
        <v>205</v>
      </c>
      <c r="B11" s="7" t="n">
        <v>1</v>
      </c>
    </row>
    <row r="12" spans="1:4">
      <c r="A12" s="4" t="s">
        <v>211</v>
      </c>
      <c r="B12" s="7" t="n">
        <v>2900000</v>
      </c>
    </row>
    <row r="13" spans="1:4">
      <c r="A13" s="4" t="s">
        <v>212</v>
      </c>
      <c r="B13" s="4" t="s">
        <v>213</v>
      </c>
    </row>
    <row r="14" spans="1:4">
      <c r="A14" s="4" t="s">
        <v>214</v>
      </c>
      <c r="B14" s="4" t="s">
        <v>215</v>
      </c>
    </row>
    <row r="15" spans="1:4">
      <c r="A15" s="4" t="s">
        <v>216</v>
      </c>
      <c r="B15" s="4" t="s">
        <v>217</v>
      </c>
    </row>
    <row r="16" spans="1:4">
      <c r="A16" s="4" t="s">
        <v>218</v>
      </c>
    </row>
    <row r="17" spans="1:4">
      <c r="A17" s="4" t="s">
        <v>219</v>
      </c>
      <c r="D17" s="4" t="s">
        <v>213</v>
      </c>
    </row>
    <row r="18" spans="1:4">
      <c r="A18" s="4" t="s">
        <v>220</v>
      </c>
    </row>
    <row r="19" spans="1:4">
      <c r="A19" s="4" t="s">
        <v>202</v>
      </c>
      <c r="D19" s="7" t="n">
        <v>15000</v>
      </c>
    </row>
    <row r="20" spans="1:4">
      <c r="A20" s="4" t="s">
        <v>221</v>
      </c>
    </row>
    <row r="21" spans="1:4">
      <c r="A21" s="4" t="s">
        <v>203</v>
      </c>
      <c r="C21" s="4" t="s">
        <v>204</v>
      </c>
    </row>
    <row r="22" spans="1:4">
      <c r="A22" s="4" t="s">
        <v>222</v>
      </c>
      <c r="C22" s="7" t="n">
        <v>45000</v>
      </c>
    </row>
    <row r="23" spans="1:4">
      <c r="A23" s="4" t="s">
        <v>223</v>
      </c>
      <c r="C23" s="5" t="n">
        <v>750000</v>
      </c>
    </row>
    <row r="24" spans="1:4">
      <c r="A24" s="4" t="s">
        <v>224</v>
      </c>
      <c r="C24" s="7"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30</v>
      </c>
      <c r="D1" s="2" t="s">
        <v>226</v>
      </c>
    </row>
    <row r="2" spans="1:4">
      <c r="A2" s="4" t="s">
        <v>227</v>
      </c>
      <c r="B2" s="7" t="n">
        <v>0</v>
      </c>
      <c r="C2" s="7" t="n">
        <v>0</v>
      </c>
    </row>
    <row r="3" spans="1:4">
      <c r="A3" s="4" t="s">
        <v>228</v>
      </c>
    </row>
    <row r="4" spans="1:4">
      <c r="A4" s="4" t="s">
        <v>229</v>
      </c>
      <c r="B4" s="5" t="n">
        <v>10359890</v>
      </c>
      <c r="C4" s="5" t="n">
        <v>10359890</v>
      </c>
      <c r="D4" s="5" t="n">
        <v>1341533</v>
      </c>
    </row>
    <row r="5" spans="1:4">
      <c r="A5" s="4" t="s">
        <v>230</v>
      </c>
    </row>
    <row r="6" spans="1:4">
      <c r="A6" s="4" t="s">
        <v>229</v>
      </c>
      <c r="B6" s="5" t="n">
        <v>44470101</v>
      </c>
      <c r="C6" s="5" t="n">
        <v>444701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99</v>
      </c>
      <c r="C1" s="2" t="s">
        <v>2</v>
      </c>
    </row>
    <row r="2" spans="1:3">
      <c r="A2" s="4" t="s">
        <v>232</v>
      </c>
    </row>
    <row r="3" spans="1:3">
      <c r="A3" s="4" t="s">
        <v>233</v>
      </c>
      <c r="B3" s="4" t="s">
        <v>234</v>
      </c>
    </row>
    <row r="4" spans="1:3">
      <c r="A4" s="4" t="s">
        <v>235</v>
      </c>
      <c r="B4" s="7" t="n">
        <v>750000</v>
      </c>
    </row>
    <row r="5" spans="1:3">
      <c r="A5" s="4" t="s">
        <v>236</v>
      </c>
      <c r="B5" s="4" t="s">
        <v>204</v>
      </c>
    </row>
    <row r="6" spans="1:3">
      <c r="A6" s="4" t="s">
        <v>237</v>
      </c>
      <c r="B6" s="7" t="n">
        <v>45000</v>
      </c>
    </row>
    <row r="7" spans="1:3">
      <c r="A7" s="4" t="s">
        <v>238</v>
      </c>
      <c r="B7" s="4" t="s">
        <v>239</v>
      </c>
    </row>
    <row r="8" spans="1:3">
      <c r="A8" s="4" t="s">
        <v>240</v>
      </c>
    </row>
    <row r="9" spans="1:3">
      <c r="A9" s="4" t="s">
        <v>203</v>
      </c>
      <c r="C9" s="4" t="s">
        <v>204</v>
      </c>
    </row>
    <row r="10" spans="1:3">
      <c r="A10" s="4" t="s">
        <v>202</v>
      </c>
      <c r="C10" s="7" t="n">
        <v>750000</v>
      </c>
    </row>
    <row r="11" spans="1:3">
      <c r="A11" s="4" t="s">
        <v>205</v>
      </c>
      <c r="C11" s="7"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1</v>
      </c>
      <c r="B1" s="2" t="s">
        <v>2</v>
      </c>
      <c r="C1" s="2" t="s">
        <v>30</v>
      </c>
    </row>
    <row r="2" spans="1:3">
      <c r="A2" s="4" t="s">
        <v>242</v>
      </c>
      <c r="B2" s="7" t="n">
        <v>1193000</v>
      </c>
      <c r="C2" s="7" t="n">
        <v>1193000</v>
      </c>
    </row>
    <row r="3" spans="1:3">
      <c r="A3" s="4" t="s">
        <v>243</v>
      </c>
    </row>
    <row r="4" spans="1:3">
      <c r="A4" s="4" t="s">
        <v>242</v>
      </c>
      <c r="B4" s="7" t="n">
        <v>1193000</v>
      </c>
      <c r="C4" s="7" t="n">
        <v>119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44</v>
      </c>
      <c r="B1" s="2" t="s">
        <v>245</v>
      </c>
      <c r="C1" s="2" t="s">
        <v>246</v>
      </c>
      <c r="D1" s="2" t="s">
        <v>2</v>
      </c>
      <c r="E1" s="2" t="s">
        <v>69</v>
      </c>
      <c r="F1" s="2" t="s">
        <v>247</v>
      </c>
      <c r="G1" s="2" t="s">
        <v>30</v>
      </c>
      <c r="H1" s="2" t="s">
        <v>248</v>
      </c>
    </row>
    <row r="2" spans="1:8">
      <c r="A2" s="3" t="s">
        <v>249</v>
      </c>
    </row>
    <row r="3" spans="1:8">
      <c r="A3" s="4" t="s">
        <v>250</v>
      </c>
      <c r="D3" s="7" t="n">
        <v>30256</v>
      </c>
      <c r="E3" s="7" t="n">
        <v>5236</v>
      </c>
    </row>
    <row r="4" spans="1:8">
      <c r="A4" s="4" t="s">
        <v>251</v>
      </c>
      <c r="D4" s="5" t="n">
        <v>0</v>
      </c>
      <c r="G4" s="7" t="n">
        <v>0</v>
      </c>
    </row>
    <row r="5" spans="1:8">
      <c r="A5" s="4" t="s">
        <v>252</v>
      </c>
    </row>
    <row r="6" spans="1:8">
      <c r="A6" s="3" t="s">
        <v>249</v>
      </c>
    </row>
    <row r="7" spans="1:8">
      <c r="A7" s="4" t="s">
        <v>250</v>
      </c>
      <c r="D7" s="7" t="n">
        <v>248</v>
      </c>
      <c r="E7" s="7" t="n">
        <v>0</v>
      </c>
    </row>
    <row r="8" spans="1:8">
      <c r="A8" s="4" t="s">
        <v>253</v>
      </c>
      <c r="F8" s="7" t="n">
        <v>75000</v>
      </c>
    </row>
    <row r="9" spans="1:8">
      <c r="A9" s="4" t="s">
        <v>219</v>
      </c>
      <c r="F9" s="4" t="s">
        <v>213</v>
      </c>
    </row>
    <row r="10" spans="1:8">
      <c r="A10" s="4" t="s">
        <v>243</v>
      </c>
    </row>
    <row r="11" spans="1:8">
      <c r="A11" s="3" t="s">
        <v>249</v>
      </c>
    </row>
    <row r="12" spans="1:8">
      <c r="A12" s="4" t="s">
        <v>238</v>
      </c>
      <c r="C12" s="4" t="s">
        <v>254</v>
      </c>
    </row>
    <row r="13" spans="1:8">
      <c r="A13" s="4" t="s">
        <v>253</v>
      </c>
      <c r="C13" s="7" t="n">
        <v>1000000</v>
      </c>
      <c r="H13" s="7" t="n">
        <v>1200000</v>
      </c>
    </row>
    <row r="14" spans="1:8">
      <c r="A14" s="4" t="s">
        <v>255</v>
      </c>
      <c r="C14" s="4" t="s">
        <v>256</v>
      </c>
    </row>
    <row r="15" spans="1:8">
      <c r="A15" s="4" t="s">
        <v>257</v>
      </c>
      <c r="C15" s="4" t="s">
        <v>258</v>
      </c>
    </row>
    <row r="16" spans="1:8">
      <c r="A16" s="4" t="s">
        <v>259</v>
      </c>
      <c r="C16" s="4" t="s">
        <v>260</v>
      </c>
    </row>
    <row r="17" spans="1:8">
      <c r="A17" s="4" t="s">
        <v>261</v>
      </c>
    </row>
    <row r="18" spans="1:8">
      <c r="A18" s="3" t="s">
        <v>249</v>
      </c>
    </row>
    <row r="19" spans="1:8">
      <c r="A19" s="4" t="s">
        <v>238</v>
      </c>
      <c r="B19" s="4" t="s">
        <v>262</v>
      </c>
    </row>
    <row r="20" spans="1:8">
      <c r="A20" s="4" t="s">
        <v>253</v>
      </c>
      <c r="B20" s="7" t="n">
        <v>1200000</v>
      </c>
    </row>
    <row r="21" spans="1:8">
      <c r="A21" s="4" t="s">
        <v>255</v>
      </c>
      <c r="B21" s="4" t="s">
        <v>256</v>
      </c>
    </row>
    <row r="22" spans="1:8">
      <c r="A22" s="4" t="s">
        <v>263</v>
      </c>
      <c r="B22" s="7" t="n">
        <v>1193000</v>
      </c>
    </row>
    <row r="23" spans="1:8">
      <c r="A23" s="4" t="s">
        <v>257</v>
      </c>
      <c r="B23" s="4" t="s">
        <v>264</v>
      </c>
    </row>
    <row r="24" spans="1:8">
      <c r="A24" s="4" t="s">
        <v>259</v>
      </c>
      <c r="B24" s="4" t="s">
        <v>2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66</v>
      </c>
      <c r="B1" s="2" t="s">
        <v>267</v>
      </c>
      <c r="C1" s="2" t="s">
        <v>2</v>
      </c>
      <c r="D1" s="2" t="s">
        <v>69</v>
      </c>
      <c r="E1" s="2" t="s">
        <v>30</v>
      </c>
    </row>
    <row r="2" spans="1:5">
      <c r="A2" s="4" t="s">
        <v>268</v>
      </c>
    </row>
    <row r="3" spans="1:5">
      <c r="A3" s="4" t="s">
        <v>269</v>
      </c>
      <c r="C3" s="4" t="s">
        <v>270</v>
      </c>
    </row>
    <row r="4" spans="1:5">
      <c r="A4" s="4" t="s">
        <v>86</v>
      </c>
      <c r="C4" s="7" t="n">
        <v>90000</v>
      </c>
      <c r="D4" s="7" t="n">
        <v>90000</v>
      </c>
    </row>
    <row r="5" spans="1:5">
      <c r="A5" s="4" t="s">
        <v>271</v>
      </c>
      <c r="C5" s="7" t="n">
        <v>0</v>
      </c>
      <c r="E5" s="7" t="n">
        <v>1409326</v>
      </c>
    </row>
    <row r="6" spans="1:5">
      <c r="A6" s="4" t="s">
        <v>272</v>
      </c>
    </row>
    <row r="7" spans="1:5">
      <c r="A7" s="4" t="s">
        <v>273</v>
      </c>
      <c r="C7" s="4" t="s">
        <v>213</v>
      </c>
    </row>
    <row r="8" spans="1:5">
      <c r="A8" s="4" t="s">
        <v>274</v>
      </c>
      <c r="C8" s="7" t="n">
        <v>5</v>
      </c>
    </row>
    <row r="9" spans="1:5">
      <c r="A9" s="4" t="s">
        <v>275</v>
      </c>
      <c r="C9" s="4" t="s">
        <v>276</v>
      </c>
    </row>
    <row r="10" spans="1:5">
      <c r="A10" s="4" t="s">
        <v>277</v>
      </c>
    </row>
    <row r="11" spans="1:5">
      <c r="A11" s="4" t="s">
        <v>278</v>
      </c>
      <c r="B11" s="7" t="n">
        <v>1409326</v>
      </c>
    </row>
    <row r="12" spans="1:5">
      <c r="A12" s="4" t="s">
        <v>269</v>
      </c>
      <c r="B12" s="4" t="s">
        <v>279</v>
      </c>
    </row>
    <row r="13" spans="1:5">
      <c r="A13" s="4" t="s">
        <v>280</v>
      </c>
      <c r="B13" s="7" t="n">
        <v>45000</v>
      </c>
    </row>
    <row r="14" spans="1:5">
      <c r="A14" s="4" t="s">
        <v>281</v>
      </c>
    </row>
    <row r="15" spans="1:5">
      <c r="A15" s="4" t="s">
        <v>282</v>
      </c>
      <c r="B15" s="5" t="n">
        <v>704663</v>
      </c>
    </row>
    <row r="16" spans="1:5">
      <c r="A16" s="4" t="s">
        <v>275</v>
      </c>
      <c r="B16" s="4" t="s">
        <v>2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83</v>
      </c>
      <c r="B1" s="2" t="s">
        <v>284</v>
      </c>
    </row>
    <row r="2" spans="1:2">
      <c r="A2" s="4" t="s">
        <v>285</v>
      </c>
    </row>
    <row r="3" spans="1:2">
      <c r="A3" s="4" t="s">
        <v>203</v>
      </c>
      <c r="B3" s="4" t="s">
        <v>207</v>
      </c>
    </row>
    <row r="4" spans="1:2">
      <c r="A4" s="4" t="s">
        <v>286</v>
      </c>
    </row>
    <row r="5" spans="1:2">
      <c r="A5" s="4" t="s">
        <v>287</v>
      </c>
      <c r="B5" s="7" t="n">
        <v>2900000</v>
      </c>
    </row>
    <row r="6" spans="1:2">
      <c r="A6" s="4" t="s">
        <v>288</v>
      </c>
      <c r="B6" s="7" t="n">
        <v>0</v>
      </c>
    </row>
    <row r="7" spans="1:2">
      <c r="A7" s="4" t="s">
        <v>289</v>
      </c>
    </row>
    <row r="8" spans="1:2">
      <c r="A8" s="4" t="s">
        <v>203</v>
      </c>
      <c r="B8" s="4" t="s">
        <v>2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0</v>
      </c>
    </row>
    <row r="2" spans="1:3">
      <c r="A2" s="4" t="s">
        <v>58</v>
      </c>
      <c r="B2" s="8" t="n">
        <v>1e-05</v>
      </c>
      <c r="C2" s="8" t="n">
        <v>1e-05</v>
      </c>
    </row>
    <row r="3" spans="1:3">
      <c r="A3" s="4" t="s">
        <v>59</v>
      </c>
      <c r="B3" s="5" t="n">
        <v>500000000</v>
      </c>
      <c r="C3" s="5" t="n">
        <v>500000000</v>
      </c>
    </row>
    <row r="4" spans="1:3">
      <c r="A4" s="4" t="s">
        <v>60</v>
      </c>
      <c r="B4" s="5" t="n">
        <v>17453432</v>
      </c>
      <c r="C4" s="5" t="n">
        <v>11133938</v>
      </c>
    </row>
    <row r="5" spans="1:3">
      <c r="A5" s="4" t="s">
        <v>61</v>
      </c>
      <c r="B5" s="5" t="n">
        <v>17453432</v>
      </c>
      <c r="C5" s="5" t="n">
        <v>11133938</v>
      </c>
    </row>
    <row r="6" spans="1:3">
      <c r="A6" s="4" t="s">
        <v>62</v>
      </c>
    </row>
    <row r="7" spans="1:3">
      <c r="A7" s="4" t="s">
        <v>63</v>
      </c>
      <c r="B7" s="9" t="n">
        <v>0.01</v>
      </c>
      <c r="C7" s="9" t="n">
        <v>0.01</v>
      </c>
    </row>
    <row r="8" spans="1:3">
      <c r="A8" s="4" t="s">
        <v>64</v>
      </c>
      <c r="B8" s="5" t="n">
        <v>3000000</v>
      </c>
      <c r="C8" s="5" t="n">
        <v>3000000</v>
      </c>
    </row>
    <row r="9" spans="1:3">
      <c r="A9" s="4" t="s">
        <v>65</v>
      </c>
      <c r="B9" s="5" t="n">
        <v>0</v>
      </c>
      <c r="C9" s="5" t="n">
        <v>1869611</v>
      </c>
    </row>
    <row r="10" spans="1:3">
      <c r="A10" s="4" t="s">
        <v>66</v>
      </c>
      <c r="B10" s="5" t="n">
        <v>0</v>
      </c>
      <c r="C10" s="5" t="n">
        <v>1869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0"/>
  </cols>
  <sheetData>
    <row r="1" spans="1:2">
      <c r="A1" s="1" t="s">
        <v>290</v>
      </c>
      <c r="B1" s="2" t="s">
        <v>1</v>
      </c>
    </row>
    <row r="2" spans="1:2">
      <c r="B2" s="2" t="s">
        <v>291</v>
      </c>
    </row>
    <row r="3" spans="1:2">
      <c r="A3" s="3" t="s">
        <v>292</v>
      </c>
    </row>
    <row r="4" spans="1:2">
      <c r="A4" s="4" t="s">
        <v>293</v>
      </c>
      <c r="B4" s="5" t="n">
        <v>2020088</v>
      </c>
    </row>
    <row r="5" spans="1:2">
      <c r="A5" s="4" t="s">
        <v>294</v>
      </c>
      <c r="B5" s="5" t="n">
        <v>1901869</v>
      </c>
    </row>
    <row r="6" spans="1:2">
      <c r="A6" s="4" t="s">
        <v>295</v>
      </c>
      <c r="B6" s="5" t="n">
        <v>-901212</v>
      </c>
    </row>
    <row r="7" spans="1:2">
      <c r="A7" s="4" t="s">
        <v>296</v>
      </c>
      <c r="B7" s="5" t="n">
        <v>3020745</v>
      </c>
    </row>
    <row r="8" spans="1:2">
      <c r="A8" s="4" t="s">
        <v>297</v>
      </c>
      <c r="B8" s="5" t="n">
        <v>3020745</v>
      </c>
    </row>
    <row r="9" spans="1:2">
      <c r="A9" s="3" t="s">
        <v>298</v>
      </c>
    </row>
    <row r="10" spans="1:2">
      <c r="A10" s="4" t="s">
        <v>299</v>
      </c>
      <c r="B10" s="9" t="n">
        <v>2.24</v>
      </c>
    </row>
    <row r="11" spans="1:2">
      <c r="A11" s="4" t="s">
        <v>300</v>
      </c>
      <c r="B11" s="10" t="n">
        <v>4.71</v>
      </c>
    </row>
    <row r="12" spans="1:2">
      <c r="A12" s="4" t="s">
        <v>301</v>
      </c>
      <c r="B12" s="10" t="n">
        <v>-1.31</v>
      </c>
    </row>
    <row r="13" spans="1:2">
      <c r="A13" s="4" t="s">
        <v>302</v>
      </c>
      <c r="B13" s="10" t="n">
        <v>4.07</v>
      </c>
    </row>
    <row r="14" spans="1:2">
      <c r="A14" s="4" t="s">
        <v>303</v>
      </c>
      <c r="B14" s="9" t="n">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04</v>
      </c>
      <c r="B1" s="2" t="s">
        <v>305</v>
      </c>
      <c r="C1" s="2" t="s">
        <v>305</v>
      </c>
      <c r="D1" s="2" t="s">
        <v>2</v>
      </c>
      <c r="E1" s="2" t="s">
        <v>30</v>
      </c>
      <c r="F1" s="2" t="s">
        <v>306</v>
      </c>
    </row>
    <row r="2" spans="1:6">
      <c r="A2" s="4" t="s">
        <v>60</v>
      </c>
      <c r="D2" s="5" t="n">
        <v>17453432</v>
      </c>
      <c r="E2" s="5" t="n">
        <v>11133938</v>
      </c>
    </row>
    <row r="3" spans="1:6">
      <c r="A3" s="4" t="s">
        <v>61</v>
      </c>
      <c r="D3" s="5" t="n">
        <v>17453432</v>
      </c>
      <c r="E3" s="5" t="n">
        <v>11133938</v>
      </c>
    </row>
    <row r="4" spans="1:6">
      <c r="A4" s="4" t="s">
        <v>307</v>
      </c>
    </row>
    <row r="5" spans="1:6">
      <c r="A5" s="4" t="s">
        <v>308</v>
      </c>
      <c r="B5" s="5" t="n">
        <v>1532500</v>
      </c>
    </row>
    <row r="6" spans="1:6">
      <c r="A6" s="4" t="s">
        <v>62</v>
      </c>
    </row>
    <row r="7" spans="1:6">
      <c r="A7" s="4" t="s">
        <v>64</v>
      </c>
      <c r="D7" s="5" t="n">
        <v>3000000</v>
      </c>
      <c r="E7" s="5" t="n">
        <v>3000000</v>
      </c>
    </row>
    <row r="8" spans="1:6">
      <c r="A8" s="4" t="s">
        <v>63</v>
      </c>
      <c r="D8" s="9" t="n">
        <v>0.01</v>
      </c>
      <c r="E8" s="9" t="n">
        <v>0.01</v>
      </c>
    </row>
    <row r="9" spans="1:6">
      <c r="A9" s="4" t="s">
        <v>309</v>
      </c>
      <c r="D9" s="4" t="s">
        <v>209</v>
      </c>
    </row>
    <row r="10" spans="1:6">
      <c r="A10" s="4" t="s">
        <v>310</v>
      </c>
      <c r="C10" s="7" t="n">
        <v>1102066</v>
      </c>
      <c r="E10" s="7" t="n">
        <v>1025233</v>
      </c>
    </row>
    <row r="11" spans="1:6">
      <c r="A11" s="4" t="s">
        <v>65</v>
      </c>
      <c r="D11" s="5" t="n">
        <v>0</v>
      </c>
      <c r="E11" s="5" t="n">
        <v>1869611</v>
      </c>
    </row>
    <row r="12" spans="1:6">
      <c r="A12" s="4" t="s">
        <v>66</v>
      </c>
      <c r="D12" s="5" t="n">
        <v>0</v>
      </c>
      <c r="E12" s="5" t="n">
        <v>1869611</v>
      </c>
    </row>
    <row r="13" spans="1:6">
      <c r="A13" s="4" t="s">
        <v>311</v>
      </c>
    </row>
    <row r="14" spans="1:6">
      <c r="A14" s="4" t="s">
        <v>312</v>
      </c>
      <c r="B14" s="5" t="n">
        <v>1869611</v>
      </c>
    </row>
    <row r="15" spans="1:6">
      <c r="A15" s="4" t="s">
        <v>313</v>
      </c>
    </row>
    <row r="16" spans="1:6">
      <c r="A16" s="4" t="s">
        <v>64</v>
      </c>
      <c r="F16" s="5" t="n">
        <v>3000000</v>
      </c>
    </row>
    <row r="17" spans="1:6">
      <c r="A17" s="4" t="s">
        <v>314</v>
      </c>
    </row>
    <row r="18" spans="1:6">
      <c r="A18" s="4" t="s">
        <v>64</v>
      </c>
      <c r="F18" s="5" t="n">
        <v>3000000</v>
      </c>
    </row>
    <row r="19" spans="1:6">
      <c r="A19" s="4" t="s">
        <v>315</v>
      </c>
    </row>
    <row r="20" spans="1:6">
      <c r="A20" s="4" t="s">
        <v>64</v>
      </c>
      <c r="F20" s="5" t="n">
        <v>3000000</v>
      </c>
    </row>
    <row r="21" spans="1:6">
      <c r="A21" s="4" t="s">
        <v>316</v>
      </c>
    </row>
    <row r="22" spans="1:6">
      <c r="A22" s="4" t="s">
        <v>64</v>
      </c>
      <c r="D22" s="5" t="n">
        <v>100000000</v>
      </c>
    </row>
    <row r="23" spans="1:6">
      <c r="A23" s="4" t="s">
        <v>63</v>
      </c>
      <c r="D23" s="8" t="n">
        <v>1e-05</v>
      </c>
    </row>
    <row r="24" spans="1:6">
      <c r="A24" s="4" t="s">
        <v>317</v>
      </c>
    </row>
    <row r="25" spans="1:6">
      <c r="A25" s="4" t="s">
        <v>318</v>
      </c>
      <c r="B25" s="9" t="n">
        <v>2.1</v>
      </c>
      <c r="C25" s="9" t="n">
        <v>2.1</v>
      </c>
    </row>
    <row r="26" spans="1:6">
      <c r="A26" s="4" t="s">
        <v>308</v>
      </c>
      <c r="D26" s="5" t="n">
        <v>1532500</v>
      </c>
    </row>
    <row r="27" spans="1:6">
      <c r="A27" s="4" t="s">
        <v>319</v>
      </c>
      <c r="D27" s="5" t="n">
        <v>3020745</v>
      </c>
    </row>
    <row r="28" spans="1:6">
      <c r="A28" s="4" t="s">
        <v>320</v>
      </c>
      <c r="D28" s="9" t="n">
        <v>4.07</v>
      </c>
    </row>
    <row r="29" spans="1:6">
      <c r="A29" s="4" t="s">
        <v>321</v>
      </c>
      <c r="D29" s="4" t="s">
        <v>322</v>
      </c>
    </row>
    <row r="30" spans="1:6">
      <c r="A30" s="4" t="s">
        <v>323</v>
      </c>
      <c r="D30" s="5" t="n">
        <v>1901869</v>
      </c>
    </row>
    <row r="31" spans="1:6">
      <c r="A31" s="4" t="s">
        <v>324</v>
      </c>
      <c r="D31" s="5" t="n">
        <v>55300</v>
      </c>
    </row>
    <row r="32" spans="1:6">
      <c r="A32" s="4" t="s">
        <v>325</v>
      </c>
      <c r="D32" s="7" t="n">
        <v>131925</v>
      </c>
    </row>
    <row r="33" spans="1:6">
      <c r="A33" s="4" t="s">
        <v>326</v>
      </c>
      <c r="D33" s="4" t="s">
        <v>327</v>
      </c>
    </row>
    <row r="34" spans="1:6">
      <c r="A34" s="4" t="s">
        <v>328</v>
      </c>
      <c r="D34" s="4" t="s">
        <v>329</v>
      </c>
    </row>
    <row r="35" spans="1:6">
      <c r="A35" s="4" t="s">
        <v>330</v>
      </c>
      <c r="D35" s="4" t="s">
        <v>331</v>
      </c>
    </row>
    <row r="36" spans="1:6">
      <c r="A36" s="4" t="s">
        <v>332</v>
      </c>
    </row>
    <row r="37" spans="1:6">
      <c r="A37" s="4" t="s">
        <v>333</v>
      </c>
      <c r="D37" s="4" t="s">
        <v>197</v>
      </c>
    </row>
    <row r="38" spans="1:6">
      <c r="A38" s="4" t="s">
        <v>334</v>
      </c>
    </row>
    <row r="39" spans="1:6">
      <c r="A39" s="4" t="s">
        <v>333</v>
      </c>
      <c r="D39" s="4" t="s">
        <v>335</v>
      </c>
    </row>
    <row r="40" spans="1:6">
      <c r="A40" s="4" t="s">
        <v>336</v>
      </c>
    </row>
    <row r="41" spans="1:6">
      <c r="A41" s="4" t="s">
        <v>308</v>
      </c>
      <c r="D41" s="5" t="n">
        <v>75444</v>
      </c>
    </row>
    <row r="42" spans="1:6">
      <c r="A42" s="4" t="s">
        <v>337</v>
      </c>
      <c r="D42" s="7" t="n">
        <v>139888</v>
      </c>
    </row>
    <row r="43" spans="1:6">
      <c r="A43" s="4" t="s">
        <v>338</v>
      </c>
    </row>
    <row r="44" spans="1:6">
      <c r="A44" s="4" t="s">
        <v>323</v>
      </c>
      <c r="D44" s="5" t="n">
        <v>180000</v>
      </c>
    </row>
    <row r="45" spans="1:6">
      <c r="A45" s="4" t="s">
        <v>339</v>
      </c>
    </row>
    <row r="46" spans="1:6">
      <c r="A46" s="4" t="s">
        <v>323</v>
      </c>
      <c r="D46" s="5" t="n">
        <v>76625</v>
      </c>
    </row>
    <row r="47" spans="1:6">
      <c r="A47" s="4" t="s">
        <v>340</v>
      </c>
    </row>
    <row r="48" spans="1:6">
      <c r="A48" s="4" t="s">
        <v>318</v>
      </c>
      <c r="D48" s="7" t="n">
        <v>2</v>
      </c>
    </row>
    <row r="49" spans="1:6">
      <c r="A49" s="4" t="s">
        <v>308</v>
      </c>
      <c r="D49" s="5" t="n">
        <v>1712500</v>
      </c>
    </row>
    <row r="50" spans="1:6">
      <c r="A50" s="4" t="s">
        <v>337</v>
      </c>
      <c r="D50" s="7" t="n">
        <v>3425000</v>
      </c>
    </row>
    <row r="51" spans="1:6">
      <c r="A51" s="4" t="s">
        <v>341</v>
      </c>
      <c r="D51" s="5" t="n">
        <v>167635</v>
      </c>
    </row>
    <row r="52" spans="1:6">
      <c r="A52" s="4" t="s">
        <v>342</v>
      </c>
      <c r="D52" s="7" t="n">
        <v>450945</v>
      </c>
    </row>
    <row r="53" spans="1:6">
      <c r="A53" s="4" t="s">
        <v>343</v>
      </c>
    </row>
    <row r="54" spans="1:6">
      <c r="A54" s="4" t="s">
        <v>308</v>
      </c>
      <c r="D54" s="5" t="n">
        <v>255300</v>
      </c>
    </row>
    <row r="55" spans="1:6">
      <c r="A55" s="4" t="s">
        <v>337</v>
      </c>
      <c r="D55" s="7" t="n">
        <v>657278</v>
      </c>
    </row>
    <row r="56" spans="1:6">
      <c r="A56" s="4" t="s">
        <v>344</v>
      </c>
    </row>
    <row r="57" spans="1:6">
      <c r="A57" s="4" t="s">
        <v>308</v>
      </c>
      <c r="D57" s="5" t="n">
        <v>1532500</v>
      </c>
    </row>
    <row r="58" spans="1:6">
      <c r="A58" s="4" t="s">
        <v>345</v>
      </c>
      <c r="D58" s="7" t="n">
        <v>376567</v>
      </c>
    </row>
    <row r="59" spans="1:6">
      <c r="A59" s="4" t="s">
        <v>337</v>
      </c>
      <c r="D59" s="7" t="n">
        <v>3048433</v>
      </c>
    </row>
    <row r="60" spans="1:6">
      <c r="A60" s="4" t="s">
        <v>323</v>
      </c>
      <c r="D60" s="5" t="n">
        <v>57444</v>
      </c>
    </row>
    <row r="61" spans="1:6">
      <c r="A61" s="4" t="s">
        <v>346</v>
      </c>
    </row>
    <row r="62" spans="1:6">
      <c r="A62" s="4" t="s">
        <v>308</v>
      </c>
      <c r="D62" s="5" t="n">
        <v>3739222</v>
      </c>
    </row>
    <row r="63" spans="1:6">
      <c r="A63" s="4" t="s">
        <v>347</v>
      </c>
      <c r="D63" s="5" t="n">
        <v>1869611</v>
      </c>
    </row>
    <row r="64" spans="1:6">
      <c r="A64" s="4" t="s">
        <v>348</v>
      </c>
    </row>
    <row r="65" spans="1:6">
      <c r="A65" s="4" t="s">
        <v>349</v>
      </c>
      <c r="B65" s="5" t="n">
        <v>3789222</v>
      </c>
    </row>
    <row r="66" spans="1:6">
      <c r="A66" s="4" t="s">
        <v>350</v>
      </c>
    </row>
    <row r="67" spans="1:6">
      <c r="A67" s="4" t="s">
        <v>308</v>
      </c>
      <c r="D67" s="5" t="n">
        <v>704663</v>
      </c>
    </row>
    <row r="68" spans="1:6">
      <c r="A68" s="4" t="s">
        <v>337</v>
      </c>
      <c r="D68" s="7" t="n">
        <v>14093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51</v>
      </c>
      <c r="B1" s="2" t="s">
        <v>267</v>
      </c>
      <c r="C1" s="2" t="s">
        <v>305</v>
      </c>
      <c r="D1" s="2" t="s">
        <v>2</v>
      </c>
    </row>
    <row r="2" spans="1:4">
      <c r="A2" s="4" t="s">
        <v>352</v>
      </c>
      <c r="D2" s="7" t="n">
        <v>500000</v>
      </c>
    </row>
    <row r="3" spans="1:4">
      <c r="A3" s="4" t="s">
        <v>340</v>
      </c>
    </row>
    <row r="4" spans="1:4">
      <c r="A4" s="4" t="s">
        <v>308</v>
      </c>
      <c r="D4" s="5" t="n">
        <v>1712500</v>
      </c>
    </row>
    <row r="5" spans="1:4">
      <c r="A5" s="4" t="s">
        <v>353</v>
      </c>
    </row>
    <row r="6" spans="1:4">
      <c r="A6" s="4" t="s">
        <v>308</v>
      </c>
      <c r="D6" s="5" t="n">
        <v>3739222</v>
      </c>
    </row>
    <row r="7" spans="1:4">
      <c r="A7" s="4" t="s">
        <v>354</v>
      </c>
    </row>
    <row r="8" spans="1:4">
      <c r="A8" s="4" t="s">
        <v>352</v>
      </c>
      <c r="D8" s="7" t="n">
        <v>50000</v>
      </c>
    </row>
    <row r="9" spans="1:4">
      <c r="A9" s="4" t="s">
        <v>308</v>
      </c>
      <c r="D9" s="5" t="n">
        <v>25000</v>
      </c>
    </row>
    <row r="10" spans="1:4">
      <c r="A10" s="4" t="s">
        <v>355</v>
      </c>
    </row>
    <row r="11" spans="1:4">
      <c r="A11" s="4" t="s">
        <v>352</v>
      </c>
      <c r="D11" s="7" t="n">
        <v>175000</v>
      </c>
    </row>
    <row r="12" spans="1:4">
      <c r="A12" s="4" t="s">
        <v>308</v>
      </c>
      <c r="D12" s="5" t="n">
        <v>87500</v>
      </c>
    </row>
    <row r="13" spans="1:4">
      <c r="A13" s="4" t="s">
        <v>356</v>
      </c>
    </row>
    <row r="14" spans="1:4">
      <c r="A14" s="4" t="s">
        <v>352</v>
      </c>
      <c r="D14" s="7" t="n">
        <v>175000</v>
      </c>
    </row>
    <row r="15" spans="1:4">
      <c r="A15" s="4" t="s">
        <v>308</v>
      </c>
      <c r="D15" s="5" t="n">
        <v>87500</v>
      </c>
    </row>
    <row r="16" spans="1:4">
      <c r="A16" s="4" t="s">
        <v>357</v>
      </c>
    </row>
    <row r="17" spans="1:4">
      <c r="A17" s="4" t="s">
        <v>352</v>
      </c>
      <c r="D17" s="7" t="n">
        <v>10000</v>
      </c>
    </row>
    <row r="18" spans="1:4">
      <c r="A18" s="4" t="s">
        <v>308</v>
      </c>
      <c r="D18" s="5" t="n">
        <v>5000</v>
      </c>
    </row>
    <row r="19" spans="1:4">
      <c r="A19" s="4" t="s">
        <v>358</v>
      </c>
    </row>
    <row r="20" spans="1:4">
      <c r="A20" s="4" t="s">
        <v>352</v>
      </c>
      <c r="D20" s="7" t="n">
        <v>25000</v>
      </c>
    </row>
    <row r="21" spans="1:4">
      <c r="A21" s="4" t="s">
        <v>308</v>
      </c>
      <c r="D21" s="5" t="n">
        <v>12500</v>
      </c>
    </row>
    <row r="22" spans="1:4">
      <c r="A22" s="4" t="s">
        <v>359</v>
      </c>
    </row>
    <row r="23" spans="1:4">
      <c r="A23" s="4" t="s">
        <v>352</v>
      </c>
      <c r="D23" s="7" t="n">
        <v>50000</v>
      </c>
    </row>
    <row r="24" spans="1:4">
      <c r="A24" s="4" t="s">
        <v>308</v>
      </c>
      <c r="D24" s="5" t="n">
        <v>25000</v>
      </c>
    </row>
    <row r="25" spans="1:4">
      <c r="A25" s="4" t="s">
        <v>360</v>
      </c>
    </row>
    <row r="26" spans="1:4">
      <c r="A26" s="4" t="s">
        <v>352</v>
      </c>
      <c r="D26" s="7" t="n">
        <v>100000</v>
      </c>
    </row>
    <row r="27" spans="1:4">
      <c r="A27" s="4" t="s">
        <v>308</v>
      </c>
      <c r="D27" s="5" t="n">
        <v>50000</v>
      </c>
    </row>
    <row r="28" spans="1:4">
      <c r="A28" s="4" t="s">
        <v>361</v>
      </c>
    </row>
    <row r="29" spans="1:4">
      <c r="A29" s="4" t="s">
        <v>238</v>
      </c>
      <c r="D29" s="4" t="s">
        <v>270</v>
      </c>
    </row>
    <row r="30" spans="1:4">
      <c r="A30" s="4" t="s">
        <v>362</v>
      </c>
    </row>
    <row r="31" spans="1:4">
      <c r="A31" s="4" t="s">
        <v>312</v>
      </c>
      <c r="C31" s="5" t="n">
        <v>1869611</v>
      </c>
    </row>
    <row r="32" spans="1:4">
      <c r="A32" s="4" t="s">
        <v>363</v>
      </c>
    </row>
    <row r="33" spans="1:4">
      <c r="A33" s="4" t="s">
        <v>349</v>
      </c>
      <c r="C33" s="5" t="n">
        <v>3789222</v>
      </c>
    </row>
    <row r="34" spans="1:4">
      <c r="A34" s="4" t="s">
        <v>364</v>
      </c>
    </row>
    <row r="35" spans="1:4">
      <c r="A35" s="4" t="s">
        <v>278</v>
      </c>
      <c r="B35" s="7" t="n">
        <v>1409326</v>
      </c>
    </row>
    <row r="36" spans="1:4">
      <c r="A36" s="4" t="s">
        <v>238</v>
      </c>
      <c r="B36" s="4" t="s">
        <v>279</v>
      </c>
    </row>
    <row r="37" spans="1:4">
      <c r="A37" s="4" t="s">
        <v>280</v>
      </c>
      <c r="B37" s="7" t="n">
        <v>45000</v>
      </c>
    </row>
    <row r="38" spans="1:4">
      <c r="A38" s="4" t="s">
        <v>365</v>
      </c>
    </row>
    <row r="39" spans="1:4">
      <c r="A39" s="4" t="s">
        <v>282</v>
      </c>
      <c r="B39" s="5" t="n">
        <v>7046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366</v>
      </c>
      <c r="B1" s="2" t="s">
        <v>284</v>
      </c>
    </row>
    <row r="2" spans="1:2">
      <c r="A2" s="11" t="n">
        <v>2018</v>
      </c>
      <c r="B2" s="7" t="n">
        <v>66132</v>
      </c>
    </row>
    <row r="3" spans="1:2">
      <c r="A3" s="11" t="n">
        <v>2019</v>
      </c>
      <c r="B3" s="5" t="n">
        <v>36283</v>
      </c>
    </row>
    <row r="4" spans="1:2">
      <c r="A4" s="4" t="s">
        <v>367</v>
      </c>
      <c r="B4" s="5" t="n">
        <v>2450</v>
      </c>
    </row>
    <row r="5" spans="1:2">
      <c r="A5" s="4" t="s">
        <v>368</v>
      </c>
      <c r="B5" s="5" t="n">
        <v>104865</v>
      </c>
    </row>
    <row r="6" spans="1:2">
      <c r="A6" s="4" t="s">
        <v>369</v>
      </c>
    </row>
    <row r="7" spans="1:2">
      <c r="A7" s="11" t="n">
        <v>2018</v>
      </c>
      <c r="B7" s="5" t="n">
        <v>40572</v>
      </c>
    </row>
    <row r="8" spans="1:2">
      <c r="A8" s="11" t="n">
        <v>2019</v>
      </c>
      <c r="B8" s="5" t="n">
        <v>27583</v>
      </c>
    </row>
    <row r="9" spans="1:2">
      <c r="A9" s="4" t="s">
        <v>368</v>
      </c>
      <c r="B9" s="5" t="n">
        <v>68155</v>
      </c>
    </row>
    <row r="10" spans="1:2">
      <c r="A10" s="4" t="s">
        <v>370</v>
      </c>
    </row>
    <row r="11" spans="1:2">
      <c r="A11" s="11" t="n">
        <v>2018</v>
      </c>
      <c r="B11" s="5" t="n">
        <v>25560</v>
      </c>
    </row>
    <row r="12" spans="1:2">
      <c r="A12" s="11" t="n">
        <v>2019</v>
      </c>
      <c r="B12" s="5" t="n">
        <v>8700</v>
      </c>
    </row>
    <row r="13" spans="1:2">
      <c r="A13" s="4" t="s">
        <v>367</v>
      </c>
      <c r="B13" s="5" t="n">
        <v>2450</v>
      </c>
    </row>
    <row r="14" spans="1:2">
      <c r="A14" s="4" t="s">
        <v>368</v>
      </c>
      <c r="B14" s="7" t="n">
        <v>367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70"/>
    <col customWidth="1" max="6" min="6" width="57"/>
    <col customWidth="1" max="7" min="7" width="14"/>
    <col customWidth="1" max="8" min="8" width="14"/>
  </cols>
  <sheetData>
    <row r="1" spans="1:8">
      <c r="A1" s="1" t="s">
        <v>371</v>
      </c>
      <c r="B1" s="2" t="s">
        <v>226</v>
      </c>
      <c r="C1" s="2" t="s">
        <v>372</v>
      </c>
      <c r="D1" s="2" t="s">
        <v>373</v>
      </c>
      <c r="E1" s="2" t="s">
        <v>374</v>
      </c>
      <c r="F1" s="2" t="s">
        <v>2</v>
      </c>
      <c r="G1" s="2" t="s">
        <v>69</v>
      </c>
      <c r="H1" s="2" t="s">
        <v>30</v>
      </c>
    </row>
    <row r="2" spans="1:8">
      <c r="A2" s="4" t="s">
        <v>375</v>
      </c>
      <c r="F2" s="4" t="s">
        <v>197</v>
      </c>
    </row>
    <row r="3" spans="1:8">
      <c r="A3" s="4" t="s">
        <v>376</v>
      </c>
      <c r="F3" s="7" t="n">
        <v>40470</v>
      </c>
      <c r="G3" s="7" t="n">
        <v>39002</v>
      </c>
    </row>
    <row r="4" spans="1:8">
      <c r="A4" s="4" t="s">
        <v>377</v>
      </c>
      <c r="F4" s="5" t="n">
        <v>66132</v>
      </c>
    </row>
    <row r="5" spans="1:8">
      <c r="A5" s="4" t="s">
        <v>378</v>
      </c>
      <c r="H5" s="7" t="n">
        <v>18696</v>
      </c>
    </row>
    <row r="6" spans="1:8">
      <c r="A6" s="4" t="s">
        <v>340</v>
      </c>
    </row>
    <row r="7" spans="1:8">
      <c r="A7" s="4" t="s">
        <v>342</v>
      </c>
      <c r="F7" s="5" t="n">
        <v>450945</v>
      </c>
    </row>
    <row r="8" spans="1:8">
      <c r="A8" s="4" t="s">
        <v>379</v>
      </c>
    </row>
    <row r="9" spans="1:8">
      <c r="A9" s="4" t="s">
        <v>380</v>
      </c>
      <c r="F9" s="7" t="n">
        <v>20000000</v>
      </c>
    </row>
    <row r="10" spans="1:8">
      <c r="A10" s="4" t="s">
        <v>381</v>
      </c>
      <c r="F10" s="4" t="s">
        <v>382</v>
      </c>
    </row>
    <row r="11" spans="1:8">
      <c r="A11" s="4" t="s">
        <v>383</v>
      </c>
    </row>
    <row r="12" spans="1:8">
      <c r="A12" s="4" t="s">
        <v>384</v>
      </c>
      <c r="D12" s="7" t="n">
        <v>1287517</v>
      </c>
    </row>
    <row r="13" spans="1:8">
      <c r="A13" s="4" t="s">
        <v>380</v>
      </c>
      <c r="D13" s="7" t="n">
        <v>10000000</v>
      </c>
    </row>
    <row r="14" spans="1:8">
      <c r="A14" s="4" t="s">
        <v>381</v>
      </c>
      <c r="D14" s="4" t="s">
        <v>385</v>
      </c>
    </row>
    <row r="15" spans="1:8">
      <c r="A15" s="4" t="s">
        <v>386</v>
      </c>
      <c r="D15" s="4" t="s">
        <v>387</v>
      </c>
    </row>
    <row r="16" spans="1:8">
      <c r="A16" s="4" t="s">
        <v>388</v>
      </c>
    </row>
    <row r="17" spans="1:8">
      <c r="A17" s="4" t="s">
        <v>389</v>
      </c>
      <c r="C17" s="7" t="n">
        <v>81572</v>
      </c>
    </row>
    <row r="18" spans="1:8">
      <c r="A18" s="4" t="s">
        <v>390</v>
      </c>
      <c r="C18" s="5" t="n">
        <v>73959</v>
      </c>
    </row>
    <row r="19" spans="1:8">
      <c r="A19" s="4" t="s">
        <v>391</v>
      </c>
      <c r="C19" s="7" t="n">
        <v>7613</v>
      </c>
    </row>
    <row r="20" spans="1:8">
      <c r="A20" s="4" t="s">
        <v>392</v>
      </c>
    </row>
    <row r="21" spans="1:8">
      <c r="A21" s="4" t="s">
        <v>393</v>
      </c>
      <c r="B21" s="5" t="n">
        <v>10359892</v>
      </c>
    </row>
    <row r="22" spans="1:8">
      <c r="A22" s="4" t="s">
        <v>62</v>
      </c>
    </row>
    <row r="23" spans="1:8">
      <c r="A23" s="4" t="s">
        <v>394</v>
      </c>
      <c r="F23" s="5" t="n">
        <v>0</v>
      </c>
      <c r="H23" s="5" t="n">
        <v>1869611</v>
      </c>
    </row>
    <row r="24" spans="1:8">
      <c r="A24" s="4" t="s">
        <v>395</v>
      </c>
    </row>
    <row r="25" spans="1:8">
      <c r="A25" s="4" t="s">
        <v>393</v>
      </c>
      <c r="B25" s="5" t="n">
        <v>44470101</v>
      </c>
    </row>
    <row r="26" spans="1:8">
      <c r="A26" s="4" t="s">
        <v>396</v>
      </c>
    </row>
    <row r="27" spans="1:8">
      <c r="A27" s="4" t="s">
        <v>384</v>
      </c>
      <c r="E27" s="7" t="n">
        <v>700000</v>
      </c>
    </row>
    <row r="28" spans="1:8">
      <c r="A28" s="4" t="s">
        <v>397</v>
      </c>
      <c r="E28" s="4" t="s">
        <v>398</v>
      </c>
    </row>
    <row r="29" spans="1:8">
      <c r="A29" s="4" t="s">
        <v>399</v>
      </c>
    </row>
    <row r="30" spans="1:8">
      <c r="A30" s="4" t="s">
        <v>394</v>
      </c>
      <c r="E30" s="5" t="n">
        <v>380000</v>
      </c>
    </row>
    <row r="31" spans="1:8">
      <c r="A31" s="4" t="s">
        <v>378</v>
      </c>
      <c r="E31" s="7" t="n">
        <v>1900000</v>
      </c>
    </row>
    <row r="32" spans="1:8">
      <c r="A32" s="4" t="s">
        <v>400</v>
      </c>
      <c r="E32" s="5" t="n">
        <v>1200000</v>
      </c>
    </row>
    <row r="33" spans="1:8">
      <c r="A33" s="4" t="s">
        <v>401</v>
      </c>
      <c r="E33" s="7" t="n">
        <v>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402</v>
      </c>
      <c r="B1" s="2" t="s">
        <v>1</v>
      </c>
    </row>
    <row r="2" spans="1:2">
      <c r="B2" s="2" t="s">
        <v>403</v>
      </c>
    </row>
    <row r="3" spans="1:2">
      <c r="A3" s="3" t="s">
        <v>154</v>
      </c>
    </row>
    <row r="4" spans="1:2">
      <c r="A4" s="4" t="s">
        <v>404</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05</v>
      </c>
      <c r="B1" s="2" t="s">
        <v>406</v>
      </c>
      <c r="C1" s="2" t="s">
        <v>245</v>
      </c>
      <c r="D1" s="2" t="s">
        <v>407</v>
      </c>
      <c r="E1" s="2" t="s">
        <v>306</v>
      </c>
      <c r="F1" s="2" t="s">
        <v>408</v>
      </c>
      <c r="G1" s="2" t="s">
        <v>2</v>
      </c>
      <c r="H1" s="2" t="s">
        <v>30</v>
      </c>
    </row>
    <row r="2" spans="1:8">
      <c r="A2" s="3" t="s">
        <v>409</v>
      </c>
    </row>
    <row r="3" spans="1:8">
      <c r="A3" s="4" t="s">
        <v>410</v>
      </c>
      <c r="G3" s="5" t="n">
        <v>17453432</v>
      </c>
      <c r="H3" s="5" t="n">
        <v>11133938</v>
      </c>
    </row>
    <row r="4" spans="1:8">
      <c r="A4" s="4" t="s">
        <v>411</v>
      </c>
    </row>
    <row r="5" spans="1:8">
      <c r="A5" s="3" t="s">
        <v>409</v>
      </c>
    </row>
    <row r="6" spans="1:8">
      <c r="A6" s="4" t="s">
        <v>410</v>
      </c>
      <c r="F6" s="5" t="n">
        <v>9437131</v>
      </c>
    </row>
    <row r="7" spans="1:8">
      <c r="A7" s="4" t="s">
        <v>412</v>
      </c>
      <c r="F7" s="4" t="s">
        <v>413</v>
      </c>
    </row>
    <row r="8" spans="1:8">
      <c r="A8" s="4" t="s">
        <v>414</v>
      </c>
    </row>
    <row r="9" spans="1:8">
      <c r="A9" s="3" t="s">
        <v>409</v>
      </c>
    </row>
    <row r="10" spans="1:8">
      <c r="A10" s="4" t="s">
        <v>415</v>
      </c>
      <c r="D10" s="4" t="s">
        <v>416</v>
      </c>
    </row>
    <row r="11" spans="1:8">
      <c r="A11" s="4" t="s">
        <v>417</v>
      </c>
      <c r="D11" s="7" t="n">
        <v>180000</v>
      </c>
    </row>
    <row r="12" spans="1:8">
      <c r="A12" s="4" t="s">
        <v>418</v>
      </c>
      <c r="D12" s="7" t="n">
        <v>15000</v>
      </c>
    </row>
    <row r="13" spans="1:8">
      <c r="A13" s="4" t="s">
        <v>419</v>
      </c>
    </row>
    <row r="14" spans="1:8">
      <c r="A14" s="3" t="s">
        <v>409</v>
      </c>
    </row>
    <row r="15" spans="1:8">
      <c r="A15" s="4" t="s">
        <v>420</v>
      </c>
      <c r="C15" s="7" t="n">
        <v>1200000</v>
      </c>
    </row>
    <row r="16" spans="1:8">
      <c r="A16" s="4" t="s">
        <v>421</v>
      </c>
      <c r="C16" s="4" t="s">
        <v>262</v>
      </c>
    </row>
    <row r="17" spans="1:8">
      <c r="A17" s="4" t="s">
        <v>257</v>
      </c>
      <c r="C17" s="4" t="s">
        <v>264</v>
      </c>
    </row>
    <row r="18" spans="1:8">
      <c r="A18" s="4" t="s">
        <v>259</v>
      </c>
      <c r="C18" s="4" t="s">
        <v>265</v>
      </c>
    </row>
    <row r="19" spans="1:8">
      <c r="A19" s="4" t="s">
        <v>422</v>
      </c>
      <c r="C19" s="7" t="n">
        <v>1193000</v>
      </c>
    </row>
    <row r="20" spans="1:8">
      <c r="A20" s="4" t="s">
        <v>423</v>
      </c>
    </row>
    <row r="21" spans="1:8">
      <c r="A21" s="3" t="s">
        <v>409</v>
      </c>
    </row>
    <row r="22" spans="1:8">
      <c r="A22" s="4" t="s">
        <v>308</v>
      </c>
      <c r="B22" s="5" t="n">
        <v>20000</v>
      </c>
    </row>
    <row r="23" spans="1:8">
      <c r="A23" s="4" t="s">
        <v>424</v>
      </c>
      <c r="B23" s="7" t="n">
        <v>35200</v>
      </c>
    </row>
    <row r="24" spans="1:8">
      <c r="A24" s="4" t="s">
        <v>425</v>
      </c>
    </row>
    <row r="25" spans="1:8">
      <c r="A25" s="3" t="s">
        <v>409</v>
      </c>
    </row>
    <row r="26" spans="1:8">
      <c r="A26" s="4" t="s">
        <v>426</v>
      </c>
      <c r="E26" s="5" t="n">
        <v>3000000</v>
      </c>
    </row>
    <row r="27" spans="1:8">
      <c r="A27" s="4" t="s">
        <v>427</v>
      </c>
    </row>
    <row r="28" spans="1:8">
      <c r="A28" s="3" t="s">
        <v>409</v>
      </c>
    </row>
    <row r="29" spans="1:8">
      <c r="A29" s="4" t="s">
        <v>426</v>
      </c>
      <c r="E29" s="5" t="n">
        <v>3000000</v>
      </c>
    </row>
    <row r="30" spans="1:8">
      <c r="A30" s="4" t="s">
        <v>428</v>
      </c>
    </row>
    <row r="31" spans="1:8">
      <c r="A31" s="3" t="s">
        <v>409</v>
      </c>
    </row>
    <row r="32" spans="1:8">
      <c r="A32" s="4" t="s">
        <v>426</v>
      </c>
      <c r="E32"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2798</v>
      </c>
      <c r="C4" s="7" t="n">
        <v>176770</v>
      </c>
      <c r="D4" s="7" t="n">
        <v>268844</v>
      </c>
      <c r="E4" s="7" t="n">
        <v>271869</v>
      </c>
    </row>
    <row r="5" spans="1:5">
      <c r="A5" s="4" t="s">
        <v>72</v>
      </c>
      <c r="B5" s="5" t="n">
        <v>112798</v>
      </c>
      <c r="C5" s="5" t="n">
        <v>176770</v>
      </c>
      <c r="D5" s="5" t="n">
        <v>268844</v>
      </c>
      <c r="E5" s="5" t="n">
        <v>271869</v>
      </c>
    </row>
    <row r="6" spans="1:5">
      <c r="A6" s="3" t="s">
        <v>73</v>
      </c>
    </row>
    <row r="7" spans="1:5">
      <c r="A7" s="4" t="s">
        <v>74</v>
      </c>
      <c r="B7" s="5" t="n">
        <v>493789</v>
      </c>
      <c r="C7" s="5" t="n">
        <v>179015</v>
      </c>
      <c r="D7" s="5" t="n">
        <v>715820</v>
      </c>
      <c r="E7" s="5" t="n">
        <v>1018528</v>
      </c>
    </row>
    <row r="8" spans="1:5">
      <c r="A8" s="4" t="s">
        <v>75</v>
      </c>
      <c r="B8" s="5" t="n">
        <v>406190</v>
      </c>
      <c r="C8" s="5" t="n">
        <v>196237</v>
      </c>
      <c r="D8" s="5" t="n">
        <v>343823</v>
      </c>
      <c r="E8" s="5" t="n">
        <v>307923</v>
      </c>
    </row>
    <row r="9" spans="1:5">
      <c r="A9" s="4" t="s">
        <v>76</v>
      </c>
      <c r="B9" s="5" t="n">
        <v>397264</v>
      </c>
      <c r="C9" s="5" t="n">
        <v>381739</v>
      </c>
      <c r="D9" s="5" t="n">
        <v>1005453</v>
      </c>
      <c r="E9" s="5" t="n">
        <v>891681</v>
      </c>
    </row>
    <row r="10" spans="1:5">
      <c r="A10" s="4" t="s">
        <v>77</v>
      </c>
      <c r="B10" s="5" t="n">
        <v>318296</v>
      </c>
      <c r="C10" s="4" t="s">
        <v>45</v>
      </c>
      <c r="D10" s="5" t="n">
        <v>318296</v>
      </c>
      <c r="E10" s="4" t="s">
        <v>45</v>
      </c>
    </row>
    <row r="11" spans="1:5">
      <c r="A11" s="4" t="s">
        <v>78</v>
      </c>
      <c r="B11" s="5" t="n">
        <v>79580</v>
      </c>
      <c r="C11" s="5" t="n">
        <v>128521</v>
      </c>
      <c r="D11" s="5" t="n">
        <v>190497</v>
      </c>
      <c r="E11" s="5" t="n">
        <v>196209</v>
      </c>
    </row>
    <row r="12" spans="1:5">
      <c r="A12" s="4" t="s">
        <v>79</v>
      </c>
      <c r="B12" s="5" t="n">
        <v>12246</v>
      </c>
      <c r="C12" s="5" t="n">
        <v>22</v>
      </c>
      <c r="D12" s="5" t="n">
        <v>28602</v>
      </c>
      <c r="E12" s="5" t="n">
        <v>29448</v>
      </c>
    </row>
    <row r="13" spans="1:5">
      <c r="A13" s="4" t="s">
        <v>80</v>
      </c>
      <c r="B13" s="5" t="n">
        <v>1707365</v>
      </c>
      <c r="C13" s="5" t="n">
        <v>885534</v>
      </c>
      <c r="D13" s="5" t="n">
        <v>2602491</v>
      </c>
      <c r="E13" s="5" t="n">
        <v>2443789</v>
      </c>
    </row>
    <row r="14" spans="1:5">
      <c r="A14" s="4" t="s">
        <v>81</v>
      </c>
      <c r="B14" s="5" t="n">
        <v>-1594567</v>
      </c>
      <c r="C14" s="5" t="n">
        <v>-708764</v>
      </c>
      <c r="D14" s="5" t="n">
        <v>-2333647</v>
      </c>
      <c r="E14" s="5" t="n">
        <v>-2171920</v>
      </c>
    </row>
    <row r="15" spans="1:5">
      <c r="A15" s="3" t="s">
        <v>82</v>
      </c>
    </row>
    <row r="16" spans="1:5">
      <c r="A16" s="4" t="s">
        <v>83</v>
      </c>
      <c r="B16" s="4" t="s">
        <v>45</v>
      </c>
      <c r="C16" s="5" t="n">
        <v>133808</v>
      </c>
      <c r="D16" s="4" t="s">
        <v>45</v>
      </c>
      <c r="E16" s="5" t="n">
        <v>245958</v>
      </c>
    </row>
    <row r="17" spans="1:5">
      <c r="A17" s="4" t="s">
        <v>84</v>
      </c>
      <c r="B17" s="5" t="n">
        <v>150</v>
      </c>
      <c r="C17" s="4" t="s">
        <v>45</v>
      </c>
      <c r="D17" s="5" t="n">
        <v>150</v>
      </c>
      <c r="E17" s="4" t="s">
        <v>45</v>
      </c>
    </row>
    <row r="18" spans="1:5">
      <c r="A18" s="4" t="s">
        <v>85</v>
      </c>
      <c r="B18" s="4" t="s">
        <v>45</v>
      </c>
      <c r="C18" s="5" t="n">
        <v>281</v>
      </c>
      <c r="D18" s="4" t="s">
        <v>45</v>
      </c>
      <c r="E18" s="5" t="n">
        <v>281</v>
      </c>
    </row>
    <row r="19" spans="1:5">
      <c r="A19" s="4" t="s">
        <v>86</v>
      </c>
      <c r="B19" s="5" t="n">
        <v>-105997</v>
      </c>
      <c r="C19" s="5" t="n">
        <v>-63480</v>
      </c>
      <c r="D19" s="5" t="n">
        <v>-165504</v>
      </c>
      <c r="E19" s="5" t="n">
        <v>-123397</v>
      </c>
    </row>
    <row r="20" spans="1:5">
      <c r="A20" s="4" t="s">
        <v>87</v>
      </c>
      <c r="B20" s="4" t="s">
        <v>45</v>
      </c>
      <c r="C20" s="5" t="n">
        <v>-186357</v>
      </c>
      <c r="E20" s="5" t="n">
        <v>97943</v>
      </c>
    </row>
    <row r="21" spans="1:5">
      <c r="A21" s="4" t="s">
        <v>88</v>
      </c>
      <c r="B21" s="4" t="s">
        <v>45</v>
      </c>
      <c r="C21" s="5" t="n">
        <v>-81832</v>
      </c>
      <c r="D21" s="4" t="s">
        <v>45</v>
      </c>
      <c r="E21" s="5" t="n">
        <v>-81832</v>
      </c>
    </row>
    <row r="22" spans="1:5">
      <c r="A22" s="4" t="s">
        <v>89</v>
      </c>
      <c r="B22" s="5" t="n">
        <v>-105847</v>
      </c>
      <c r="C22" s="5" t="n">
        <v>-197580</v>
      </c>
      <c r="D22" s="5" t="n">
        <v>-165354</v>
      </c>
      <c r="E22" s="5" t="n">
        <v>138953</v>
      </c>
    </row>
    <row r="23" spans="1:5">
      <c r="A23" s="4" t="s">
        <v>90</v>
      </c>
      <c r="B23" s="7" t="n">
        <v>-1700414</v>
      </c>
      <c r="C23" s="7" t="n">
        <v>-906344</v>
      </c>
      <c r="D23" s="7" t="n">
        <v>-2499001</v>
      </c>
      <c r="E23" s="7" t="n">
        <v>-2032967</v>
      </c>
    </row>
    <row r="24" spans="1:5">
      <c r="A24" s="4" t="s">
        <v>91</v>
      </c>
      <c r="B24" s="5" t="n">
        <v>13396223</v>
      </c>
      <c r="C24" s="5" t="n">
        <v>7874298</v>
      </c>
      <c r="D24" s="5" t="n">
        <v>12359122</v>
      </c>
      <c r="E24" s="5" t="n">
        <v>7454850</v>
      </c>
    </row>
    <row r="25" spans="1:5">
      <c r="A25" s="4" t="s">
        <v>92</v>
      </c>
      <c r="B25" s="9" t="n">
        <v>-0.13</v>
      </c>
      <c r="C25" s="9" t="n">
        <v>-0.12</v>
      </c>
      <c r="D25" s="9" t="n">
        <v>-0.2</v>
      </c>
      <c r="E25" s="9" t="n">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69</v>
      </c>
    </row>
    <row r="3" spans="1:3">
      <c r="A3" s="3" t="s">
        <v>94</v>
      </c>
    </row>
    <row r="4" spans="1:3">
      <c r="A4" s="4" t="s">
        <v>95</v>
      </c>
      <c r="B4" s="7" t="n">
        <v>-2499001</v>
      </c>
      <c r="C4" s="7" t="n">
        <v>-2032967</v>
      </c>
    </row>
    <row r="5" spans="1:3">
      <c r="A5" s="3" t="s">
        <v>96</v>
      </c>
    </row>
    <row r="6" spans="1:3">
      <c r="A6" s="4" t="s">
        <v>97</v>
      </c>
      <c r="B6" s="5" t="n">
        <v>343824</v>
      </c>
      <c r="C6" s="5" t="n">
        <v>307923</v>
      </c>
    </row>
    <row r="7" spans="1:3">
      <c r="A7" s="4" t="s">
        <v>98</v>
      </c>
      <c r="B7" s="5" t="n">
        <v>70385</v>
      </c>
      <c r="C7" s="5" t="n">
        <v>414897</v>
      </c>
    </row>
    <row r="8" spans="1:3">
      <c r="A8" s="4" t="s">
        <v>99</v>
      </c>
      <c r="C8" s="5" t="n">
        <v>-245958</v>
      </c>
    </row>
    <row r="9" spans="1:3">
      <c r="A9" s="4" t="s">
        <v>87</v>
      </c>
      <c r="C9" s="5" t="n">
        <v>-97943</v>
      </c>
    </row>
    <row r="10" spans="1:3">
      <c r="A10" s="3" t="s">
        <v>100</v>
      </c>
    </row>
    <row r="11" spans="1:3">
      <c r="A11" s="4" t="s">
        <v>101</v>
      </c>
      <c r="C11" s="5" t="n">
        <v>3206</v>
      </c>
    </row>
    <row r="12" spans="1:3">
      <c r="A12" s="4" t="s">
        <v>102</v>
      </c>
      <c r="B12" s="5" t="n">
        <v>-51280</v>
      </c>
      <c r="C12" s="5" t="n">
        <v>-15531</v>
      </c>
    </row>
    <row r="13" spans="1:3">
      <c r="A13" s="4" t="s">
        <v>103</v>
      </c>
      <c r="B13" s="5" t="n">
        <v>1538</v>
      </c>
      <c r="C13" s="5" t="n">
        <v>-230866</v>
      </c>
    </row>
    <row r="14" spans="1:3">
      <c r="A14" s="4" t="s">
        <v>104</v>
      </c>
      <c r="B14" s="5" t="n">
        <v>-14914</v>
      </c>
      <c r="C14" s="5" t="n">
        <v>-157587</v>
      </c>
    </row>
    <row r="15" spans="1:3">
      <c r="A15" s="4" t="s">
        <v>105</v>
      </c>
      <c r="B15" s="5" t="n">
        <v>-2149448</v>
      </c>
      <c r="C15" s="5" t="n">
        <v>-2054826</v>
      </c>
    </row>
    <row r="16" spans="1:3">
      <c r="A16" s="3" t="s">
        <v>106</v>
      </c>
    </row>
    <row r="17" spans="1:3">
      <c r="A17" s="4" t="s">
        <v>107</v>
      </c>
      <c r="B17" s="5" t="n">
        <v>-76500</v>
      </c>
      <c r="C17" s="5" t="n">
        <v>-276730</v>
      </c>
    </row>
    <row r="18" spans="1:3">
      <c r="A18" s="4" t="s">
        <v>108</v>
      </c>
      <c r="B18" s="5" t="n">
        <v>-76500</v>
      </c>
      <c r="C18" s="5" t="n">
        <v>-276730</v>
      </c>
    </row>
    <row r="19" spans="1:3">
      <c r="A19" s="3" t="s">
        <v>109</v>
      </c>
    </row>
    <row r="20" spans="1:3">
      <c r="A20" s="4" t="s">
        <v>110</v>
      </c>
      <c r="B20" s="5" t="n">
        <v>3048433</v>
      </c>
      <c r="C20" s="5" t="n">
        <v>1260100</v>
      </c>
    </row>
    <row r="21" spans="1:3">
      <c r="A21" s="4" t="s">
        <v>111</v>
      </c>
      <c r="B21" s="5" t="n">
        <v>139888</v>
      </c>
      <c r="C21" s="5" t="n">
        <v>457381</v>
      </c>
    </row>
    <row r="22" spans="1:3">
      <c r="A22" s="4" t="s">
        <v>112</v>
      </c>
      <c r="C22" s="5" t="n">
        <v>996000</v>
      </c>
    </row>
    <row r="23" spans="1:3">
      <c r="A23" s="4" t="s">
        <v>113</v>
      </c>
      <c r="C23" s="5" t="n">
        <v>-214582</v>
      </c>
    </row>
    <row r="24" spans="1:3">
      <c r="A24" s="4" t="s">
        <v>114</v>
      </c>
      <c r="C24" s="5" t="n">
        <v>-3560</v>
      </c>
    </row>
    <row r="25" spans="1:3">
      <c r="A25" s="4" t="s">
        <v>115</v>
      </c>
      <c r="B25" s="5" t="n">
        <v>3188321</v>
      </c>
      <c r="C25" s="5" t="n">
        <v>2495339</v>
      </c>
    </row>
    <row r="26" spans="1:3">
      <c r="A26" s="4" t="s">
        <v>116</v>
      </c>
      <c r="B26" s="5" t="n">
        <v>962373</v>
      </c>
      <c r="C26" s="5" t="n">
        <v>163783</v>
      </c>
    </row>
    <row r="27" spans="1:3">
      <c r="A27" s="4" t="s">
        <v>117</v>
      </c>
      <c r="B27" s="5" t="n">
        <v>1007065</v>
      </c>
      <c r="C27" s="5" t="n">
        <v>137944</v>
      </c>
    </row>
    <row r="28" spans="1:3">
      <c r="A28" s="4" t="s">
        <v>118</v>
      </c>
      <c r="B28" s="5" t="n">
        <v>1969438</v>
      </c>
      <c r="C28" s="5" t="n">
        <v>301727</v>
      </c>
    </row>
    <row r="29" spans="1:3">
      <c r="A29" s="3" t="s">
        <v>119</v>
      </c>
    </row>
    <row r="30" spans="1:3">
      <c r="A30" s="4" t="s">
        <v>120</v>
      </c>
      <c r="B30" s="5" t="n">
        <v>120504</v>
      </c>
      <c r="C30" s="5" t="n">
        <v>143616</v>
      </c>
    </row>
    <row r="31" spans="1:3">
      <c r="A31" s="3" t="s">
        <v>121</v>
      </c>
    </row>
    <row r="32" spans="1:3">
      <c r="A32" s="4" t="s">
        <v>122</v>
      </c>
      <c r="C32" s="5" t="n">
        <v>14000</v>
      </c>
    </row>
    <row r="33" spans="1:3">
      <c r="A33" s="4" t="s">
        <v>123</v>
      </c>
      <c r="B33" s="7" t="n">
        <v>1409319</v>
      </c>
      <c r="C33" s="7" t="n">
        <v>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0:47:22Z</dcterms:created>
  <dcterms:modified xmlns:dcterms="http://purl.org/dc/terms/" xmlns:xsi="http://www.w3.org/2001/XMLSchema-instance" xsi:type="dcterms:W3CDTF">2017-10-23T10:47:22Z</dcterms:modified>
</cp:coreProperties>
</file>